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Convertible Preferred Stock and" sheetId="14" state="visible" r:id="rId14"/>
    <sheet xmlns:r="http://schemas.openxmlformats.org/officeDocument/2006/relationships" name="Commitment and Contingencies"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Prepaid Expenses and Other Cu_2"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Long-Term Debt  (Tables)" sheetId="23" state="visible" r:id="rId23"/>
    <sheet xmlns:r="http://schemas.openxmlformats.org/officeDocument/2006/relationships" name="Convertible Preferred Stock a_2" sheetId="24" state="visible" r:id="rId24"/>
    <sheet xmlns:r="http://schemas.openxmlformats.org/officeDocument/2006/relationships" name="Commitment and Contingencies (T"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Prepaid Expenses and Other Cu_3"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 Schedule of " sheetId="35" state="visible" r:id="rId35"/>
    <sheet xmlns:r="http://schemas.openxmlformats.org/officeDocument/2006/relationships" name="Long-Term Debt - Additional Inf" sheetId="36" state="visible" r:id="rId36"/>
    <sheet xmlns:r="http://schemas.openxmlformats.org/officeDocument/2006/relationships" name="Long-Term Debt - Additional I_2" sheetId="37" state="visible" r:id="rId37"/>
    <sheet xmlns:r="http://schemas.openxmlformats.org/officeDocument/2006/relationships" name="Long-Term Debt - Additional I_3" sheetId="38" state="visible" r:id="rId38"/>
    <sheet xmlns:r="http://schemas.openxmlformats.org/officeDocument/2006/relationships" name="Long-Term Debt - Additional I_4" sheetId="39" state="visible" r:id="rId39"/>
    <sheet xmlns:r="http://schemas.openxmlformats.org/officeDocument/2006/relationships" name="Long-Term Debt - Schedule of De" sheetId="40" state="visible" r:id="rId40"/>
    <sheet xmlns:r="http://schemas.openxmlformats.org/officeDocument/2006/relationships" name="Long-Term Debt - Schedule of Fu" sheetId="41" state="visible" r:id="rId41"/>
    <sheet xmlns:r="http://schemas.openxmlformats.org/officeDocument/2006/relationships" name="Convertible Preferred Stock a_3" sheetId="42" state="visible" r:id="rId42"/>
    <sheet xmlns:r="http://schemas.openxmlformats.org/officeDocument/2006/relationships" name="Convertible Preferred Stock a_4" sheetId="43" state="visible" r:id="rId43"/>
    <sheet xmlns:r="http://schemas.openxmlformats.org/officeDocument/2006/relationships" name="Convertible Preferred Stock a_5" sheetId="44" state="visible" r:id="rId44"/>
    <sheet xmlns:r="http://schemas.openxmlformats.org/officeDocument/2006/relationships" name="Convertible Preferred Stock a_6" sheetId="45" state="visible" r:id="rId45"/>
    <sheet xmlns:r="http://schemas.openxmlformats.org/officeDocument/2006/relationships" name="Convertible Preferred Stock a_7" sheetId="46" state="visible" r:id="rId46"/>
    <sheet xmlns:r="http://schemas.openxmlformats.org/officeDocument/2006/relationships" name="Convertible Preferred Stock a_8" sheetId="47" state="visible" r:id="rId47"/>
    <sheet xmlns:r="http://schemas.openxmlformats.org/officeDocument/2006/relationships" name="Convertible Preferred Stock a_9" sheetId="48" state="visible" r:id="rId48"/>
    <sheet xmlns:r="http://schemas.openxmlformats.org/officeDocument/2006/relationships" name="Convertible Preferred Stock _10" sheetId="49" state="visible" r:id="rId49"/>
    <sheet xmlns:r="http://schemas.openxmlformats.org/officeDocument/2006/relationships" name="Convertible Preferred Stock _11"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Income Taxes - Additional Infor" sheetId="53" state="visible" r:id="rId53"/>
  </sheets>
  <definedNames/>
  <calcPr calcId="124519" fullCalcOnLoad="1"/>
</workbook>
</file>

<file path=xl/sharedStrings.xml><?xml version="1.0" encoding="utf-8"?>
<sst xmlns="http://schemas.openxmlformats.org/spreadsheetml/2006/main" uniqueCount="598">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Current Reporting Status</t>
  </si>
  <si>
    <t>Yes</t>
  </si>
  <si>
    <t>Entity Registrant Name</t>
  </si>
  <si>
    <t>Bionano Genomics, Inc.</t>
  </si>
  <si>
    <t>Entity Central Index Key</t>
  </si>
  <si>
    <t>0001411690</t>
  </si>
  <si>
    <t>Current Fiscal Year End Date</t>
  </si>
  <si>
    <t>--12-31</t>
  </si>
  <si>
    <t>Entity Filer Category</t>
  </si>
  <si>
    <t>Non-accelerated Filer</t>
  </si>
  <si>
    <t>Entity Small Business</t>
  </si>
  <si>
    <t>true</t>
  </si>
  <si>
    <t>Entity Emerging Growth Company</t>
  </si>
  <si>
    <t>Entity Ex Transition Period</t>
  </si>
  <si>
    <t>Entity Shell Company</t>
  </si>
  <si>
    <t>Entity Common Stock, Shares Outstanding</t>
  </si>
  <si>
    <t>Condensed Consolidated Balance Sheets - USD ($)</t>
  </si>
  <si>
    <t>Dec. 31, 2018</t>
  </si>
  <si>
    <t>Current assets:</t>
  </si>
  <si>
    <t>Cash and cash equivalents</t>
  </si>
  <si>
    <t>Accounts receivable, net</t>
  </si>
  <si>
    <t>Inventory</t>
  </si>
  <si>
    <t>Prepaid expenses and other current assets</t>
  </si>
  <si>
    <t>Total current assets</t>
  </si>
  <si>
    <t>Property and equipment, net</t>
  </si>
  <si>
    <t>Total assets</t>
  </si>
  <si>
    <t>Current liabilities:</t>
  </si>
  <si>
    <t>Accounts payable</t>
  </si>
  <si>
    <t>Accrued expenses</t>
  </si>
  <si>
    <t>Deferred revenue</t>
  </si>
  <si>
    <t>Line of credit</t>
  </si>
  <si>
    <t>Total current liabilities</t>
  </si>
  <si>
    <t>Long-term debt</t>
  </si>
  <si>
    <t>Long-term deferred revenue</t>
  </si>
  <si>
    <t>Other non-current liabilities</t>
  </si>
  <si>
    <t>Total liabilities</t>
  </si>
  <si>
    <t>Commitments and contingencies (Note 9)</t>
  </si>
  <si>
    <t xml:space="preserve"> </t>
  </si>
  <si>
    <t>Stockholders’ equity (deficit):</t>
  </si>
  <si>
    <t>Common stock, $0.0001 par value, 200,000,000 and 200,000,000 shares authorized at June 30, 2019 and December 31, 2018, respectively; 10,897,522 and 10,055,072 shares issued and outstanding at June 30, 2019 and December 31, 2018,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Condensed Consolidated Statements of Operations (Unaudited) - USD ($)</t>
  </si>
  <si>
    <t>3 Months Ended</t>
  </si>
  <si>
    <t>Jun. 30, 2018</t>
  </si>
  <si>
    <t>Revenue:</t>
  </si>
  <si>
    <t>Total revenue</t>
  </si>
  <si>
    <t>Cost of revenue:</t>
  </si>
  <si>
    <t>Total cost of revenue</t>
  </si>
  <si>
    <t>Operating expense:</t>
  </si>
  <si>
    <t>Research and development</t>
  </si>
  <si>
    <t>Selling, general and administrative</t>
  </si>
  <si>
    <t>Total operating expense</t>
  </si>
  <si>
    <t>Loss from operations</t>
  </si>
  <si>
    <t>Other income (expense):</t>
  </si>
  <si>
    <t>Interest expense</t>
  </si>
  <si>
    <t>Change in fair value of preferred stock warrants and expirations</t>
  </si>
  <si>
    <t>Loss on debt extinguishment</t>
  </si>
  <si>
    <t>Other expense</t>
  </si>
  <si>
    <t>Total other income (expense)</t>
  </si>
  <si>
    <t>Loss before income taxes</t>
  </si>
  <si>
    <t>Provision for income taxes</t>
  </si>
  <si>
    <t>Net loss</t>
  </si>
  <si>
    <t>Net loss per share, basic and diluted (USD per share)</t>
  </si>
  <si>
    <t>Weighted-average common shares outstanding basic and diluted (shares)</t>
  </si>
  <si>
    <t>Product revenue</t>
  </si>
  <si>
    <t>Other revenue</t>
  </si>
  <si>
    <t>Condensed Consolidated Statements of Convertible Preferred Stock and Stockholders' Equity (Deficit) - USD ($)</t>
  </si>
  <si>
    <t>Total</t>
  </si>
  <si>
    <t>Common Stock</t>
  </si>
  <si>
    <t>Additional Paid-in Capital</t>
  </si>
  <si>
    <t>Accumulated Deficit</t>
  </si>
  <si>
    <t>Series A Convertible Preferred Stock</t>
  </si>
  <si>
    <t>Series B Convertible Preferred Stock</t>
  </si>
  <si>
    <t>Series B-1 Convertible Preferred Stock</t>
  </si>
  <si>
    <t>Series C Convertible Preferred Stock</t>
  </si>
  <si>
    <t>Series D Convertible Preferred Stock</t>
  </si>
  <si>
    <t>Series D-1 Convertible Preferred Stock</t>
  </si>
  <si>
    <t>Convertible Preferred Stock, Beginning Balance (shares) at Dec. 31, 2017</t>
  </si>
  <si>
    <t>Convertible Preferred Stock, Beginning Balance at Dec. 31, 2017</t>
  </si>
  <si>
    <t>Convertible Preferred Stock, Ending Balance (shares) at Mar. 31, 2018</t>
  </si>
  <si>
    <t>Convertible Preferred Stock, Ending Balance at Mar. 31, 2018</t>
  </si>
  <si>
    <t>Beginning Balance (shares) at Dec. 31, 2017</t>
  </si>
  <si>
    <t>Beginning Balance at Dec. 31, 2017</t>
  </si>
  <si>
    <t>Equity</t>
  </si>
  <si>
    <t>Stock option exercises (shares)</t>
  </si>
  <si>
    <t>Stock option exercises</t>
  </si>
  <si>
    <t>Stock-based compensation expense</t>
  </si>
  <si>
    <t>Ending Balance (shares) at Mar. 31, 2018</t>
  </si>
  <si>
    <t>Ending Balance at Mar. 31, 2018</t>
  </si>
  <si>
    <t>Convertible Preferred Stock, Ending Balance (shares) at Jun. 30, 2018</t>
  </si>
  <si>
    <t>Convertible Preferred Stock, Ending Balance at Jun. 30, 2018</t>
  </si>
  <si>
    <t>Ending Balance (shares) at Jun. 30, 2018</t>
  </si>
  <si>
    <t>Ending Balance at Jun. 30, 2018</t>
  </si>
  <si>
    <t>Convertible Preferred Stock, Beginning Balance (shares) at Mar. 31, 2018</t>
  </si>
  <si>
    <t>Convertible Preferred Stock, Beginning Balance at Mar. 31, 2018</t>
  </si>
  <si>
    <t>Beginning Balance (shares) at Mar. 31, 2018</t>
  </si>
  <si>
    <t>Beginning Balance at Mar. 31, 2018</t>
  </si>
  <si>
    <t>Beginning Balance (shares) at Dec. 31, 2018</t>
  </si>
  <si>
    <t>Beginning Balance at Dec. 31, 2018</t>
  </si>
  <si>
    <t>Issue common stock (shares)</t>
  </si>
  <si>
    <t>Issue common stock</t>
  </si>
  <si>
    <t>Issue warrants for debt</t>
  </si>
  <si>
    <t>Issue stock for debt</t>
  </si>
  <si>
    <t>Ending Balance (shares) at Mar. 31, 2019</t>
  </si>
  <si>
    <t>Ending Balance at Mar. 31, 2019</t>
  </si>
  <si>
    <t>ESPP Purchases (shares)</t>
  </si>
  <si>
    <t>Ending Balance (shares) at Jun. 30, 2019</t>
  </si>
  <si>
    <t>Ending Balance at Jun. 30, 2019</t>
  </si>
  <si>
    <t>Beginning Balance (shares) at Mar. 31, 2019</t>
  </si>
  <si>
    <t>Beginning Balance at Mar. 31, 2019</t>
  </si>
  <si>
    <t>ESPP Purchases</t>
  </si>
  <si>
    <t>Condensed Consolidated Statements of Cash Flows (Unaudited) - USD ($)</t>
  </si>
  <si>
    <t>12 Months Ended</t>
  </si>
  <si>
    <t>Mar. 31, 2018</t>
  </si>
  <si>
    <t>Operating activities:</t>
  </si>
  <si>
    <t>Adjustments to reconcile net loss to net cash used by operating activities:</t>
  </si>
  <si>
    <t>Depreciation</t>
  </si>
  <si>
    <t>Interest payment-in-kind</t>
  </si>
  <si>
    <t>Stock-based compensation</t>
  </si>
  <si>
    <t>Provision for bad debt expense</t>
  </si>
  <si>
    <t>Accretion of debt discount</t>
  </si>
  <si>
    <t>Long-term debt prepayment fees</t>
  </si>
  <si>
    <t>Employee stock purchase plan compensation</t>
  </si>
  <si>
    <t>Changes in operating assets and liabilities:</t>
  </si>
  <si>
    <t>Accounts receivable</t>
  </si>
  <si>
    <t>Accrued expenses and other liabilities</t>
  </si>
  <si>
    <t>Net cash used in operating activities</t>
  </si>
  <si>
    <t>Investing activities:</t>
  </si>
  <si>
    <t>Purchases of property and equipment</t>
  </si>
  <si>
    <t>Net cash used in investing activities</t>
  </si>
  <si>
    <t>Financing activities:</t>
  </si>
  <si>
    <t>Repayment of long-term debt</t>
  </si>
  <si>
    <t>Proceeds from issuance of long-term debt, net of issuance costs</t>
  </si>
  <si>
    <t>Proceeds from issuance of convertible note, net of issuance costs</t>
  </si>
  <si>
    <t>Proceeds from borrowing on line of credit</t>
  </si>
  <si>
    <t>Repayments of borrowing from line of credit</t>
  </si>
  <si>
    <t>Proceeds from sale of common stock, net of offering costs</t>
  </si>
  <si>
    <t>Proceeds from option exercises</t>
  </si>
  <si>
    <t>Net cash provided by financing activities</t>
  </si>
  <si>
    <t>Net (decrease) increase in cash and cash equivalents</t>
  </si>
  <si>
    <t>Cash and cash equivalents at beginning of period</t>
  </si>
  <si>
    <t>Cash and cash equivalents at end of period</t>
  </si>
  <si>
    <t>Supplemental schedule on non-cash transactions:</t>
  </si>
  <si>
    <t>Property and equipment costs incurred but not paid included in accounts payable and accrued expenses</t>
  </si>
  <si>
    <t>Transfer of instruments from property and equipment into inventory</t>
  </si>
  <si>
    <t>Fair value of warrants issued with debt classified as a liability</t>
  </si>
  <si>
    <t>Fair value of stock issued with debt classified as a liability</t>
  </si>
  <si>
    <t>Final payment due in connection with the repayment of debt classified in other long-term liabilities</t>
  </si>
  <si>
    <t>Deferred equity issuance costs in accounts payable and accrued liabilities</t>
  </si>
  <si>
    <t>Debt issuance costs incurred but not paid</t>
  </si>
  <si>
    <t>Organization and Basis of Presentation</t>
  </si>
  <si>
    <t>Organization, Consolidation and Presentation of Financial Statements [Abstract]</t>
  </si>
  <si>
    <t>Organization and Basis of Presentation Description of Business Bionano Genomics, Inc. (the “Company”) formed in January 2003 as BioNanomatrix LLC, a Delaware limited liability company. In August 2007, the Company became BioNanomatrix Inc., a Delaware corporation. In October 2011, the Company changed its name to BioNano Genomics, Inc., and in July 2018, it changed its name to Bionano Genomics, Inc. The Company is a life sciences instrumentation company in the genome analysis space. The Company currently develops and markets the Saphyr system, a platform for ultra-sensitive and ultra-specific structural variation detection that enables researchers and clinicians to accelerate the search for new diagnostics and therapeutic targets and to streamline the study of changes in chromosomes, which is known as cytogenetics. Initial Public Offering In August 2018, the Company completed its initial public offering (the “IPO”), in which it sold an aggregate of 3,864,000 units (each unit consisting of one share of the Company’s common stock and one warrant to purchase one share of the Company’s common stock) at a public offering price of $6.125 per unit, which included the sale of 504,000 units pursuant to the exercise of the underwriters’ over-allotment option. The Company received net cash proceeds of $19.4 million , after deducting underwriters' discounts and commissions of $2.2 million and other offering expenses of $2.1 million . In addition, each of the following occurred in connection with the completion of the IPO in August 2018: • The conversion of all outstanding shares of convertible preferred stock into an aggregate 2,850,280 shares of common stock. • The automatic adjustment of preferred stock warrants into common stock warrants; the entire $84,676 balance of preferred stock warrant liability was reclassified as additional paid-in-capital. In addition, the Company issued warrants to the IPO underwriters to purchase up to 115,920 shares of its common stock at fair value of $0.4 million . • The conversion of an aggregate of $14.9 million of outstanding convertible promissory notes and accrued interest into an aggregate of 3,239,294 shares of common stock. Each unit offered in the IPO consisted of one share of common stock and one warrant to purchase one share common stock. Each warrant to purchase common stock contained in the unit entitled the holder to purchase one share of common stock at an initial exercise price of $6.125 per share ( 100% of the offering price per unit), subject to adjustment. The warrants and shares of common stock traded together as units for 30 days following the IPO. After 30 days of trading, the units automatically separated and the common stock and warrants began trading separately. Reverse Stock Splits On July 16, 2018, the Company effected a one-for-21.4 reverse stock split of its issued and outstanding shares of common stock and a proportional adjustment to the existing conversion ratios for each series of the Company’s redeemable convertible preferred stock, and on August 15, 2018, the Company effected an additional one-for-two reverse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financial statements and notes thereto have been adjusted retroactively, where applicable, to reflect these reverse stock splits and adjustments of the preferred stock conversion ratios. Basis of Presentation The interim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for interim financial information and with the instructions to Form 10-Q and Article 10 of Regulation S-X. Accordingly, certain information and disclosures normally included in financial statements prepared in accordance with U.S. GAAP have been condensed or omitted. These interim condensed consolidated financial statements should be read in conjunction with the audited consolidated financial statements and related notes thereto included in the Company's Annual Report on Form 10-K for the year ended December 31, 2018, filed with the Securities and Exchange Commission on March 14, 2019 (the "2018 Annual Report on Form 10-K"). The consolidated financial information as of December 31, 2018 has been derived from the audited 2018 consolidated financial statements included in the 2018 Annual Report on Form 10-K. Going Concern In accordance with Accounting Standards Update ("ASU") 2014-15, Presentation of Financial Statements - Going Concern (Subtopic 205-40): Disclosure of Uncertainties about an Entity’s Ability to Continue as a Going Concern, the Company is required to perform a two-step analysis regarding its ability to continue as a going concern. The Company must first evaluate whether there are conditions and events that raise substantial doubt about the Company’s ability to continue as a going concern and to meet its obligations as they become due within one year after the date that the financial statements are issued (step 1). If the Company concludes that substantial doubt is raised, the Company is also required to consider whether its plans alleviate that doubt (step 2). The Company has experienced net losses and negative cash flows from operating activities since its inception and expects to continue to incur net losses into the foreseeable future. The Company had an accumulated deficit of $72.8 million and $88.3 million as of December 31, 2018 and June 30, 2019 , respectively. The Company used $19.9 million cash in operations in 2018 and has used $12.9 million for the six months ended June 30, 2019 . The Company had cash and cash equivalents of $16.5 million and $15.3 million as of December 31, 2018 and June 30, 2019 , respectively. The Company expects operating losses and negative cash flows to continue for at least the next year as the Company continues to incur costs related to research and commercialization efforts. The Company has prepared cash flow forecasts which indicate that based on the Company’s expected operating losses and negative cash flows, there is substantial doubt about the Company’s ability to continue as a going concern within twelve months after the date that the financial statements for the year ended December 31, 2018 and the six months ended June 30, 2019 , are issued. The Company’s ability to continue as a going concern is dependent upon its ability to raise additional funding. The Company has plans to raise additional capital through equity offerings or debt financings to fulfill its operating and capital requirements for at least 12 months and to maintain compliance with the Innovatus LSA covenants. The Company’s plans include continuing to fund its operating losses and capital funding needs through equity or debt financings, strategic collaborations, licensing arrangements, asset sales, or other arrangement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If the Company raises additional funds through collaboration, licensing or other similar arrangements, it may be necessary to relinquish valuable rights to its products or proprietary technologies or grant licenses on terms that are not favorable to the Company. If the Company does not have or is not able to obtain sufficient funds, it may have to reduce commercialization efforts or delay its development of new products. The Company also may have to reduce marketing, customer support or other resources devoted to its products or cease operations.</t>
  </si>
  <si>
    <t>Summary of Significant Accounting Policies</t>
  </si>
  <si>
    <t>Accounting Policies [Abstract]</t>
  </si>
  <si>
    <t>Summary of Significant Accounting Policies Accounts Receivable The Company extends credit to its customers in the normal course of business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Bad debt expense is recorded as necessary to maintain an appropriate level of allowance for doubtful accounts in selling, general and administrative expense. A portion of our our receivables are with distributors who are slow payers and the Company is pursuing their collection. Based on ongoing dialog, the Company expects those receivables to be fully collected. As of June 30, 2019 and December 31, 2018 , the Company did not record an allowance for doubtful accounts. As of June 30, 2019 and December 31, 2018 , two customers each represented greater than 10% of the Company's accounts receivable balances, specifically Ultravision Technology Ltd. represented 13% and 13% and BioStar Company represented 11% and 12% , respectively. Inventory Inventory is stated at the lower of cost or net realizable value, on a first-in, first-out basis. Inventory includes raw materials and finished goods that may be used in the research and development process and such items are expensed as consumed or expired. Provisions for slow-moving, excess, and obsolete inventories are estimated based on product life cycles, historical experience, and usage forecasts. The components of inventories are as follows (unaudited): June 30, December 31, Materials and supplies $ 908,755 $ 161,468 Finished goods 2,113,335 907,089 Total $ 3,022,090 $ 1,068,557 Revenue Recognition Product Revenue Product revenue represents the sale of the Company’s instruments and consumables to third parties. Timing of revenue recognition on instrument sales is based upon when delivery has occurred, the price is fixed or determinable, and collectability is reasonably assured. The majority of the Company’s instruments contain embedded operating systems and other software which is included in the purchase price of the instrument. The software is deemed incidental to the system as a whole as it is not sold or marketed separately and its production costs are minor compared to those of the hardware system. Hardware and software elements are both delivered when ownership is transferred to the customer. Hardware upgrades, which are made available to customers for purchase, are recognized as revenue when delivered and all revenue recognition criteria noted above have been met. Installation services for direct sale customers are performed at the same time or shortly after the product is delivered and require only a minimal effort to complete. The Company believes installation is a perfunctory service and is not material to its obligations in the contract. Other Revenue Other revenue includes revenue from extended service contracts and other services that may be performed. Revenue for extended warranty contracts is recognized ratably over the service period. Revenue for other services is generally recognized based on proportional performance of the contract, when the Company’s ability to complete project requirements is reasonably assured. Deferred revenue represents amounts received in advance for on-going service arrangements. Most of these services are completed in a short period of time from the receipt of the customer’s order. When significant risk exists in the Company’s ability to fulfill project requirements, revenue is recognized upon completion of the contract. Multiple Element Arrangements The Company regularly enters into contracts where revenue is derived from multiple deliverables, including products or services. These contracts typically include an instrument, consumables, and extended service contracts.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For transactions with multiple deliverables, consideration is allocated at the inception of the contract to all deliverables based on their relative selling price. The relative selling price for each deliverable is determined using vendor-specific objective evidence (“VSOE”) of selling price or third-party evidence of selling price if VSOE does not exist. If neither VSOE nor third-party evidence exists, the Company uses its best estimate of the selling price using average selling prices over an appropriate period coupled with an assessment of current market conditions. If the product or service has no history of sales or if the sales volume is not sufficient, the Company considers its approved standard prices adjusted for applicable discounts. In order to establish VSOE of selling price, the Company must regularly sell the product or service on a standalone basis with a substantial majority priced within a relatively narrow range. In cases where there is not a sufficient number of standalone sales and VSOE of selling price cannot be determined, then the Company utilizes third-party evidence to establish selling price. Distributor Transactions In certain markets, the Company sells products and provides services to customers through distributors that specialize in life sciences products. In cases where the product is delivered to a distributor, revenue recognition generally occurs when title transfers to the distributor. The terms of sales transactions through distributors are generally consistent with the terms of direct sales to customers and do not contain return rights. Distributor sales transactions typically differ from direct customer sales as they do not require the Company’s services to install the instrument at the end customer or perform the services for the customer that are beyond the standard warranty in the first year following the sale. These transactions are accounted for in accordance with the Company’s revenue recognition policy described herein.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the Chief Executive Officer, views the Company’s operations and manages its business in one operating segment.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June 30, June 30, Series A convertible preferred stock — 8,074 Series B convertible preferred stock — 188,275 Series B-1 convertible preferred stock — 80,327 Series C convertible preferred stock — 545,728 Series D convertible preferred stock — 482,529 Series D-1 convertible preferred stock — 1,545,347 Preferred warrants — 869,814 Common stock options 1,716,719 416,937 Common warrants 4,224,494 — Total 5,941,213 4,137,031 Recent Accounting Pronouncements On April 5,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In May 2014, the FASB issued ASU 2014-9, Revenue from Contracts with Customers (Topic 606). ASU 2014-9 completes the joint effort by the FASB and International Accounting Standards Board to improve financial reporting by creating common revenue recognition guidance for U.S. GAAP and International Financial Reporting Standards. ASU 2014-9 applies to all companies that enter into contracts with customers to transfer goods or services.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guidance is effective for reporting periods beginning after December 15, 2018, and interim periods beginning after December 15, 2019. The Company has adopted the new guidance during the current annual period and will reflect the effects of such adoption, including the additional required disclosures, in the Company's Annual Report on Form 10-K for the year ended December 31, 2019. The adoption will not have a significant impact on those financial statements. In February 2015, the FASB issued ASU 2016-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9, and interim periods within fiscal years beginning after December 15, 2020. ASU 2016-2 mandates a modified retrospective transition method. In July 2018, the FASB issued ASU 2018-11, Leases (Topic 842): Targeted Improvements which allows entities the option to adopt this standard prospectively with a cumulative-effect adjustment to opening equity and include required disclosures for prior period. The Company anticipates implementing the standard by taking advantage of the alternative transition method and will apply the transition approach as of the beginning of the period of adoption and will not be restating comparative periods. The Company is in the process of evaluating the impact of adoption of the ASU on the consolidated financial statements. In January 2016, the FASB issued ASU No. 2016-1, Financial Instruments—Overall (Subtopic 825-10): Recognition and Measurement of Financial Assets and Financial Liabilities (ASU 2016-1) .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This guidance also changes certain disclosure requirements and other aspects of current U.S. GAAP. This guidance is effective for the Company for the year ending December 31, 2019 and for interim periods effective the three months ending March 31, 2020. Early adoption is permitted. The Company is currently evaluating the requirements of ASU 2016-1 and has not yet determined whether the adoption of the standard will have a material impact on the consolidated financial statements. In August 2016, the FASB issued ASU 2016-15, Classification of Certain Cash Receipts and Cash Payments (Topic 230) . ASU 2016-15 addresses eight specific cash flow issues with the objective of reducing the existing diversity in practice for certain cash receipts and cash payments. The standard is effective for annual reporting periods beginning after December 15, 2018 and interim periods reporting within fiscal years beginning after December 15, 2019, with early adoption permitted. The Company does not believe the adoption of this guidance will have a material impact on the consolidated financial statements.</t>
  </si>
  <si>
    <t>Fair Value Measurements</t>
  </si>
  <si>
    <t>Fair Value Disclosures [Abstract]</t>
  </si>
  <si>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air Value Measurement Using June 30, Quoted Prices in Active Markets for Identical Assets Significant Other Observable Inputs Significant Unobservable Inputs 2019 Level 1 Level 2 Level 3 Assets Cash and cash equivalents $ 15,294,526 $ 15,294,526 $ — $ — Total assets $ 15,294,526 $ 15,294,526 $ — $ — Fair Value Measurements Using December 31, Quoted Prices in Active Markets for Identical Assets Significant Other Observable Inputs Significant Unobservable Inputs 2018 Level 1 Level 2 Level 3 Assets Cash and cash equivalents $ 16,522,729 $ 16,522,729 $ — $ — Total assets $ 16,522,729 $ 16,522,729 $ — $ — As discussed in Note 2 above, there were no warrants exercisable for the Company’s convertible preferred stock following the closing of the IPO. Of the 37.2 million warrants (pre-split) previously exercisable for preferred stock, 35.7 million warrants (pre-split) expired on the effective date of the IPO. The remaining 1.5 million warrants previously exercisable for preferred stock were adjusted to become exercisable for common stock. Prior to the IPO, the Company estimated fair value of the convertible preferred stock warrants at the time of issuance and subsequent remeasurement using the Black-Scholes-Merton model at each reporting date. On the date of the IPO and going forward, all outstanding warrants are accounted for as equity and are not subject to remeasurement.</t>
  </si>
  <si>
    <t>Prepaid Expenses and Other Current Assets</t>
  </si>
  <si>
    <t>Prepaid Expense and Other Assets, Current [Abstract]</t>
  </si>
  <si>
    <t>Prepaid Expenses and Other Current Assets Prepaid expenses and other current assets consist of the following: June 30, December 31, Prepayment to supplier $ — $ 74,685 Prepaid insurance 166,342 460,684 Other current assets 465,511 384,131 Total $ 631,853 $ 919,500</t>
  </si>
  <si>
    <t>Property and Equipment, net</t>
  </si>
  <si>
    <t>Property, Plant and Equipment [Abstract]</t>
  </si>
  <si>
    <t>Property and Equipment, net Property and equipment, net consist of the following: June 30, December 31, Computer and office equipment $ 476,402 $ 476,402 Lab equipment 4,567,104 4,437,794 Service equipment placed at customer sites 58,902 149,823 Leasehold improvements 1,875,647 1,875,647 6,978,055 6,939,666 Less accumulated depreciation and amortization (5,699,166 ) (5,162,364 ) $ 1,278,889 $ 1,777,302 The Company recorded depreciation expense of $266,963 and $387,104 for the three months ended June 30, 2019 and 2018 , respectively, and $536,802 and $778,555 for the six months ended June 30, 2019 and 2018 , respectively, in operating expenses.</t>
  </si>
  <si>
    <t>Accrued Expenses</t>
  </si>
  <si>
    <t>Accrued Liabilities, Current [Abstract]</t>
  </si>
  <si>
    <t>Accrued Expenses Accrued expenses consist of the following: June 30, December 31, Accrued compensation expenses $ 1,553,276 $ 1,832,630 Accrued professional services 85,997 76,224 Accrued royalties 58,795 119,630 Accrued other 1,003,947 871,645 Total $ 2,702,015 $ 2,900,129</t>
  </si>
  <si>
    <t>Long-Term Debt</t>
  </si>
  <si>
    <t>Debt Disclosure [Abstract]</t>
  </si>
  <si>
    <t>Long-Term Debt Western Alliance LSA On March 8, 2016, the Company entered into a new term Loan and Security Agreement with Western Alliance Bank (the “Western Alliance LSA”) for $7.0 million . The loan proceeds were used to repay the outstanding $5.0 million loan with Square 1 Bank, as required by the twelfth amendment to that certain Loan and Security Agreement with Square 1 Bank. Additionally, in conjunction with the entry into Western Alliance LSA, the Company issued to Western Alliance Bank a warrant to purchase 510,417 shares of Series D convertible preferred stock at an exercise price of $0.48 per share. The Company valued the warrant to purchase Series D convertible preferred stock using the Black-Scholes-Merton model, and the initial fair value of the warrant to purchase Series D convertible preferred stock of $65,384 was recorded as a debt discount and was being amortized to interest expense over the term of the loan. Upon the closing of the IPO in August 2018, the warrants exercisable for shares of Series D convertible preferred stock were adjusted to warrants exercisable for 11,925 shares of common stock for $20.56 per share. The warrants expire on March 8, 2026. On December 9, 2016, the Western Alliance LSA was amended, and in conjunction with this amendment, the Company issued to Western Alliance Bank a warrant to purchase 291,667 shares of Series D-1 convertible preferred stock. The Company valued the warrant to purchase Series D-1 convertible preferred stock using the Black-Scholes-Merton model, and the initial fair value of the warrant to purchase Series D-1 convertible preferred stock of $34,300 was recorded as a debt discount and was being amortized to interest expense over the term of the loan. Upon the closing of the IPO in August 2018, the warrants exercisable for shares of Series D-1 convertible preferred stock were adjusted to warrants exercisable for 6,814 shares of common stock for $20.56 per share. The warrants expire on December 9, 2026. In February 2018, the Western Alliance LSA was amended requiring the Company to secure $21.0 million in funding prior to June 30, 2018. As part of the amendment, Western Alliance Bank agreed to forbear from exercising any of its default remedies set forth in the Western Alliance LSA as a result of the Company’s previous loan default as of December 31, 2017. On June 13, 2018, the Western Alliance LSA was amended, replacing previously amended funding requirements and requiring the Company to secure $5.0 million in funding prior to August 3, 2018. Additionally, the amendment restricted the Company’s use of all cash collected from customers, received on and after amendment date, until the Company collected a total of $2.5 million . As part of this amendment, Western Alliance Bank waived the existing default. On June 29, 2018, the Company repaid the Western Alliance LSA in connection with the MidCap Financial CSA (as defined below). On November 19, 2018, the Company entered into an Amendment Agreement with Western Alliance Bank to amend (i) that certain Warrant to Purchase Stock, dated March 8, 2016, (ii) that certain Warrant to Purchase Stock, dated December 9, 2016 ((i) and (ii) collectively, the “Bank Warrants”) and (iii) the Western Alliance LSA. Pursuant to Section 2.6(g) of the Western Alliance LSA, the Company was obligated to pay Western Alliance Bank a success fee of $210,000 in connection with the IPO. As part of the Amendment Agreement, this success fee was decreased from $210,000 to $160,000 and the exercise price of the Bank Warrants was decreased to $6.99 per share. MidCap Financial CSA On June 29, 2018, the Company entered into a Credit and Security Agreement with MidCap Financial Trust (the "MidCap Financial CSA") which provided a $15.0 million term loan facility available in a first tranche of $10 million (“Tranche 1”), a second tranche of $2.5 million and a third tranche of $2.5 million . The Company borrowed $10.0 million from Tranche 1 immediately upon execution of the MidCap Financial CSA. Proceeds from the loan were used to repay the outstanding $7.0 million due to Western Alliance LSA. On March 14, 2019, the Company repaid the MidCap Financial CSA in connection with the Innovatus LSA (as defined below). The MidCap Financial CSA bore interest at an annual rate of one month LIBOR plus 7.5% , subject to a LIBOR floor of 1.5% . The loan had a 60 -month term, with interest only for the first 18 months and straight-line amortization of principal and interest for the remaining 42 months . The MidCap Financial CSA was secured by substantially all of the assets of the Company and was scheduled to mature on July 1, 2023 . The Company paid issuance fees of approximately $0.3 million at the inception of the loan, which was recorded as a debt discount and was recognized as additional interest expense over the term of the loan. Subject to certain limited exceptions, amounts prepaid in relation to the MidCap Financial CSA are subject to a prepayment fee determined by multiplying the amount being prepaid by 4% in the first year of the term, 3% in year two, and 2% thereafter. When the Company paid-off the MidCap Financial CSA, it incurred a prepayment fee of $0.4 million . The prepayment fee is recognized as loss on debt extinguishment during the three months ended March 31, 2019. In addition, upon repayment of the total amounts borrowed, the Company was required to pay an end of term charge equal to 4% of the total amount borrowed. Accordingly, an end of term charge of $0.4 million was included in other long-term liabilities on the balance sheet as of December 31, 2018. The end of term charge was being recognized as additional interest expense over the term of the loan. The unamortized portion of the end of term charge was written-off as loss on debt extinguishment during the three months ended March 31, 2019 in conjunction with the Company's repayment of the MidCap Financial CSA. In conjunction with entering into the MidCap Financial CSA, the Company issued to MidCap a warrant to purchase 625,000 shares of Series D-1 convertible preferred stock at an exercise price of $0.48 per share that was immediately exercisable. The Company valued the warrant to purchase Series D convertible preferred stock using the Black-Scholes-Merton model, and the initial fair value of the warrant to purchase Series D-1 convertible preferred stock of $0.2 million was recorded as a debt discount and was being amortized to interest expense over the term of the loan. The assumptions used in the model were: the fair value of the Series D-1 convertible preferred stock, which was determined using an OPM analysis, an expected life of 10 years, a risk-free interest rate of 2.83% and an expected volatility of 59% . Upon the closing of the IPO in August 2018, the warrant was adjusted from being exercisable for shares of Series D convertible preferred stock to exercisable for 14,602 shares of common stock for $20.56 . The warrant expires on June 29, 2028 . In addition, MidCap invested $1.0 million in the convertible note offering at terms identical to other investors described in the Convertible Notes section below. Innovatus LSA On March 14, 2019, the Company entered into a Loan and Security Agreement (the “Innovatus LSA”) by and among Innovatus Life Sciences Lending Fund I, LP, a Delaware limited partnership (“Innovatus”), as collateral agent and the lenders listed on Schedule 1.1 thereto, including East West Bank (the "Bank", and together with the lenders, the "Lenders"). Under the Innovatus LSA, Innovatus agreed, among other things, to make a first term loan of $17.5 million to the Company (the “Term A-1 Loan”), a second term loan of $2.5 million to the Company (the “Term A-2 Loan”) and a third term loan of $5.0 million to the Company (the "Term B Loan"), each upon satisfaction of certain funding conditions. In addition, the Bank has agreed to make available to the Company a revolving line of credit in an amount not to exceed $5.0 million (the "Revolver"). Under the Innovatus LSA, interest is payable, at the Company’s option (i) in cash at a rate of 10.25% per annum or (ii) at a discounted rate of 7.25% in cash, with 3.0% of the 10.25% per annum rate (the “PIK Loan”) added to the principal of the loan and subject to accruing interest through the end of the interest only payment period. Interest only payments are due on the first of each month through March 1, 2022. Thereafter, in addition to interest accrued during such period, the monthly payments will include an amount equal to the outstanding principal at March 1, 2022 divided by 24 months. At maturity (or earlier prepayment), the Company is also required to make a final payment equal to 3.75% of the original principal amount borrowed. At inception the Company elected to pay interest in cash at a rate of 7.25% per annum and have 3.0% per annum of the interest added back to the outstanding principal. The Innovatus LSA provides for prepayment fees of 3.0% of the outstanding balance of the loan if the loan is repaid on or prior to March 14, 2020, 2.0% of the amount prepaid if the prepayment occurs after March 14, 2020 but prior to March 14, 2021, 1.0% of the amount prepaid after March 14, 2021 but prior to March 14, 2022 and 0% of the amount prepaid if the prepayment occurs thereafter. In addition, upon repayment of the total amounts borrowed, the Company is required to pay an end of term charge of $0.8 million . This end of term charge is being recognized as additional interest expense over the term of the Innovatus LSA. The Innovatus LSA is collateralized by all of the Company’s assets. The Innovatus LSA also imposes various affirmative and negative covenants on the Company. On June 25, 2019, the Innovatus LSA was amended to among other things: (i) extend the deadline for the Company to maintain its domestic depository and operating accounts with Bank, subject to a control agreement in favor of Innovatus, to July 31, 2019 and (ii) permit the Company to incur credit card indebtedness in an amount not to exceed $150,000 . At June 30, 2019 , the Company was in compliance with all of the covenants in the Innovatus LSA. Additionally, in connection with the Innovatus LSA, on March 14, 2019, the Company entered into a Common Stock Purchase Agreement (the “Innovatus Purchase Agreement”) with certain entities affiliated with Innovatus (the “Innovatus Investors”), pursuant to which the Company agreed to issue and sell 406,504 shares of common stock at $3.69 per share for proceeds of $1.5 million . Upon execution of the Innovatus Purchase Agreement, the Company sold all of such shares to the Innovatus Investors. Because the shares were issued at a discount to the fair market value of the Company’s common stock on the issuance date, the Company recorded the difference of $0.2 million between the issuance price and fair value which was allocated to the debt on a relative fair value basis. On March 22, 2019, in connection with the receipt of $20.0 million in funding with respect to the Term A-1 Loan and Term A-2 Loan, the Company issued to Innovatus a warrant to purchase up to 161,987 shares of common stock at an exercise price of $4.63 per share, which has a term of 10 years. The Company applied the Black-Scholes option pricing model to estimate the fair value of the warrants, with the following assumptions: a) risk-free rate of 2.43% ; b) expected volatility of 66.93% ; c) no dividend would be payable; and d) expected life of 10 years. Based on this model, the aggregate relative fair value of the warrants was determined to be $0.6 million . Subject to the terms of the Innovatus LSA, the warrant to be issued in connection with funding of the Term B Loan will entitle the Lender to purchase up to 40,496 shares of the Company’s common stock and will have an exercise price of $4.63 per share. The Company paid issuance fees of approximately $0.8 million which was recorded as part of the debt discount. The issuance fee will be amortized as additional interest expense over the life of the debt using the effective interest method. The Company recognized the fair value of the warrants and the discount of the common stock as a debt discount and along with the issuance costs will amortize these amounts using the effective interest rate method over the life of the applicable term loan. The effective interest rate as of June 30, 2019 was 13.4% . On May 23, 2019, the Company drew down $1.1 million under its $5.0 million revolving line of credit (the Revolver) and in June 2019, the Company repaid $0.3 million of this borrowed amount. The Company may repay and reborrow amounts borrowed under the Revolver at any time prior to the March 1, 2024 maturity date without penalty or premium, at which time such amounts will become immediately due and payable. The Company’s obligation to repay amounts borrowed under the Revolver is subject to acceleration upon the occurrence of certain specified events, including an event of default and a permitted prepayment of the term loans borrowed under the Loan Agreement. The outstanding balance of amounts borrowed under the Revolver bear interest at a rate equal to 2.0% above the variable rate of interest, per annum, most recently announced by the Bank as its “prime rate,” whether or not such announced rate is the lowest rate available from the Bank. As of June 30, 2019 , the Company had $20.2 million borrowed in term loans and $0.8 million borrowed under the Revolver pursuant to the Innovatus LSA. Convertible Notes On February 9, 2018, the Company entered into a Note Purchase Agreement (the “Note Purchase Agreement”) with various investors, which included related parties (the “Investors”), pursuant to which the Company agreed to sell to the Investors convertible promissory notes (the “Convertible Notes”) in the original principal amount of up to $16.0 million . On April 2, 2018, the Company amended the Note Purchase Agreement to, among other things, increase the principal amount available for issuance under the Note Purchase Agreement to $18.4 million . The Convertible Notes had a maturity date of September 30, 2018 and were convertible either into the Company’s common stock or convertible preferred stock, dependent on the conversion events. On June 29, 2018, the Note Purchase Agreement was amended to increase the principal amount available for issuance from $18.4 million to $19.4 million . In August 2018, the outstanding convertible promissory notes of $14.9 million of principal and interest were converted into 3,239,294 shares of common stock upon completion of the IPO. As of June 30, 2019 , there are no convertible notes outstanding. Summary Debt and unamortized discount balances relating to the MidCap Financial CSA are as follows: December 31, Term loan face value $ 10,000,000 Fair value of warrant (176,813 ) End of term charge (400,000 ) Capitalized debt issuance costs (499,354 ) Accretion of debt issuance costs and end of term charge 87,859 Accretion of warrant fair value 17,682 Balance 9,029,374 Less current portion — Long-term debt $ 9,029,374 Non-cash interest expense related to debt discount amortization and accretion of end of term fees was $79,388 and $48,461 , for the three months ended June 30, 2019 and 2018 , and $128,518 and $69,791 for the six months ended June 30, 2019 and 2018 , respectfully. Debt and unamortized discount balances relating to the Innovatus LSA are as follows: June 30, Term loan face value $ 20,000,000 Warrants issued (629,830 ) Stock discount issued (201,789 ) Capitalized debt issuance costs (792,597 ) Interest payment-in-kind 166,524 Accretion of debt discount 79,388 Balance 18,621,696 Less current portion — Long-term debt $ 18,621,696 Future minimum payments including interest under the Innovatus LSA are as follows as of June 30, 2019 : 2019 $ 615,959 2020 1,505,249 2021 1,964,030 2022 9,875,878 2023-2024 14,941,449 Total minimum loan payments $ 28,902,565 Unamortized interest (7,986,041 ) Accretion of debt discount 79,388 End of term charge (750,000 ) Warrants issued (629,830 ) Stock discount issued (201,789 ) Capitalized debt issuance costs and end of term charge (792,597 ) Term loan 18,621,696 Less current portion — Long-term debt $ 18,621,696</t>
  </si>
  <si>
    <t>Convertible Preferred Stock and Stockholders’ Equity (Deficit)</t>
  </si>
  <si>
    <t>Equity [Abstract]</t>
  </si>
  <si>
    <t>Stockholders’ Equity (Deficit) Common Stock On August 23, 2018, the Company amended and restated its Certificate of Incorporation in connection with the IPO. The Company’s Amended and Restated Certificate of Incorporation authorizes 200,000,000 shares of common stock, $0.0001 par value per share, and 10,000,000 shares of preferred stock, $0.0001 par value per share, all of which shares of preferred stock are undesignated. Of the 200,000,000 authorized shares of common stock, 10,897,522 shares were issued and outstanding as of June 30, 2019 . During the three months ended June 30, 2019 and 2018 , the company issued 8,526 and 551 shares of common stock in connection with the exercise of stock options for net proceeds of $11,084 and $707 , respectively. During the six months ended June 30, 2019 and 2018 , the company issued 50,047 and 788 shares of common stock in connection with the exercise of stock options for net proceeds of $65,060 and $1,012 , respectively. Sale of Common Stock In March 2019, the Company entered into a Common Stock Purchase Agreement (the "Aspire Purchase Agreement") with Aspire Capital Fund, LLC (Aspire Capital) which provides that, upon the terms and subject to the conditions and limitations therein, Aspire Capital is committed to purchase up to an aggregate of $10.0 million of shares of the Company’s common stock. Concurrently with entering into the Aspire Purchase Agreement,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Aspire Purchase Agreement. Upon execution of the Aspire Purchase Agreement, the Company sold 272,479 shares of the Company’s common stock to Aspire Capital at $3.67 per share for net proceeds of approximately $1.0 million . Aspire Capital is committed to purchase up to $9.0 million of additional shares of common stock solely at the Company’s request from time to time during a 30 month period beginning on April 23, 2019 and at a per share purchase price equal to the lesser of: • the lowest sale price of the Company’s common stock on the purchase date; or • the average of the three lowest closing sale prices for the Company’s common stock during the ten consecutive trading days ending on the trading day immediately preceding the purchase date. In consideration for entering into the Aspire Purchase Agreement and concurrently with the execution of the Aspire Purchase Agreement, the Company issued 69,444 shares of its common stock to Aspire Capital. The value of these shares was netted against the proceeds received as issuance costs. Convertible Preferred Stock Prior to the IPO, there were 121,992,497 shares of convertible preferred stock outstanding. The Company’s convertible preferred stock had been classified as temporary equity in accordance with authoritative guidance for the classification and measurement of redeemable securities. In August 2018, due to completion of a public offering meeting certain requirements, each 42.8 shares of the Company's convertible preferred stock was converted into one share of common stock at a conversion price of $1.3995 for each share of Series A, B and B-1 convertible preferred stock, $1.4043 for each share of Series C convertible preferred stock and $0.48 for each share of Series D and D-1 convertible preferred stock. The Company’s convertible preferred stock had been classified as temporary equity on the accompanying balance sheets in accordance with authoritative guidance for the classification and measurement of redeemable securities. As of June 30, 2019 , there are no shares of the Company's convertible preferred stock outstanding. Stock Options In August 2018, the Company’s board of directors (the “Board”) and its stockholders adopted the 2018 Equity Incentive Plan (the “2018 Plan”), as a successor to and continuation of the Company’s 2006 Equity Incentive Plan (the “2006 Plan”). Under the 2018 Plan the Company may grant stock options, stock appreciation rights, restricted stock, restricted stock units and other awards to individuals who are then its employees, directors and consultants, including employees and consultants of its affiliates. The Company has initially reserved 1,499,454 shares of common stock for issuance under the 2018 Plan, which is the sum of (1) 1,000,000 new shares, plus (2) the number of shares that remained available for issuance under the 2006 Plan at the time the 2018 Plan became effective, and (3) any shares subject to outstanding stock options or other stock awards that were granted under the 2006 Plan that would have otherwise returned to the 2006 Plan. In addition, the number of shares of common stock reserved for issuance under the 2018 Plan will automatically increase on January 1 of each calendar year through January 1, 2028, in an amount equal to 5% of the total number of shares of the Company’s capital stock outstanding on the last day of the calendar month before the date of each automatic increase, or a lesser number of shares determined by the Board. As of June 30, 2019 , there were 1,716,719 shares of common stock subject to outstanding options and 432,935 shares of common stock reserved for future stock awards under the 2018 Plan. A summary of the Company’s stock option activity under the 2018 Plan and 2006 Plan is as follows: Shares Weighted- Average Exercise Price Weighted- Average Remaining Contractual Term Aggregate Intrinsic Value Outstanding at January 1, 2019 1,282,847 $ 6.90 9.2 Granted 545,374 4.15 Exercised (50,047 ) 1.30 Cancelled/Expired (61,455 ) 15.06 Outstanding at June 30, 2019 1,716,719 $ 5.99 9.0 $ 366,055 Vested and exercisable at June 30, 2019 566,997 $ 6.86 8.4 $ 248,379 For the three months ended June 30, 2019 and 2018 , the Company granted to its employees options to purchase 42,114 shares with a weighted average exercise price of $3.00 per share. The Company did not grant employee options during the three months ended June 30, 2018. For the six months ended June 30, 2019 and 2018 , the Company granted to its employees options to purchase 545,374 shares and 385 shares of its common stock with a weighted average exercise price of $4.15 per share and $1.28 per share, respectively. For the three months ended June 30, 2019 , the weighted-average grant date fair value of employee option grants was $1.71 per option. The Company did not grant employee options during the three months ended June 30, 2018. For the six months ended June 30, 2019 and 2018 , the weighted-average grant date fair value of employee option grants was $2.37 and $1.28 per option, respectively. Stock-Based Compensation Expense The Company recognized stock-based compensation expense for the three and six months ended June 30, 2019 and 2018 as follows: Three Months Ended Six Months Ended 2019 2018 2019 2018 Research and development $ 57,687 $ 9,253 $ 110,590 $ 18,867 General and administrative 277,979 43,728 514,471 88,559 Total stock-based compensation expense $ 335,666 $ 52,981 $ 625,061 $ 107,426 The weighted-average assumptions used in the Black-Scholes option pricing model to determine the fair value of the employee stock option grants were as follows: Three Months Ended Six Months Ended 2019 2018 2019 2018 Risk-free interest rate 2.0 % — 2.4 % 2.5 % Expected volatility 65.2-66.1% — 64.3-67.3% 63.0 % Expected term (in years) 5.4 — 5.0 4.0 Expected dividend yield 0.0 % — 0.0 % 0.0 % Risk-free interest rate. The risk-free rate assumption is based on the U.S. Treasury instruments, the terms of which were consistent with the expected term of the Company’s stock options. Expected volatility. Due to the Company’s limited operating history and lack of company-specific historical or implied volatility as a private company, the expected volatility assumption was determined by examining the historical volatilities of a group of industry peers whose share prices are publicly available. Expected term. The expected term of stock options represents the weighted-average period the stock options are expected to be outstanding. The Company does not have sufficient historical exercise data to provide a reasonable basis upon which to estimate expected term due to the limited period of time its equity shares have been publicly traded. As a result, the Company uses the simplified method for estimating the expected term as provided by the Securities and Exchange Commission. The simplified method calculates the expected term as the average of the time-to-vesting and the contractual life of the options. Expected dividend yield. The expected dividend assumption is based on the Company’s history and expectation of dividend payouts. The Company has not paid and does not intend to pay dividends. Forfeitures . The Company reduces stock-based compensation expense for actual forfeitures during the period. As of June 30, 2019 the unrecognized compensation cost related to outstanding employee options was $3.3 million and is expected to be recognized as expense over the remaining weighted-average vesting period of approximately 2.7 years. Employee Stock Purchase Plan In August 2018, the Board and the Company’s stockholders adopted the 2018 Employee Stock Purchase Plan (the “ESPP”). A total of 175,000 shares of common stock are initially reserved for issuance under the ESPP. In addition, the number shares of common stock reserved for issuance under the ESPP will automatically increase each on January 1 of each calendar year, beginning on January 1, 2019, through January 1, 2028, by the lesser of (1) 1% of the total number of shares of the Company’s common stock outstanding on the last day of the calendar month before the date of the automatic increase, (2) 220,000 shares, or (3) a lesser number of shares as determined by the Board. As of June 30, 2019 , 66,155 shares of common stock have been purchased under the ESPP. Common Stock Reserved for Future Issuance Common stock reserved for future issuance consist of the following: June 30, 2019 Stock options issued and outstanding 1,716,719 Authorized for future stock awards, option grants, or employee stock purchase program 432,935 Common Warrants 4,224,494 Total 6,374,148</t>
  </si>
  <si>
    <t>Commitment and Contingencies</t>
  </si>
  <si>
    <t>Commitments and Contingencies Disclosure [Abstract]</t>
  </si>
  <si>
    <t>Commitments and Contingencies</t>
  </si>
  <si>
    <t>Commitments and Contingencies Leases The Company leases certain office and lab space in San Diego, California under a non-cancelable operating lease, which was amended July 1, 2015 to add laboratory space and office space and extend its terms through December 2020. Rent expense for the three months ended June 30, 2019 and 2018 was $42,949 and $147,522 , respectively, including the offset for amortization of leasehold incentive obligation of $56,263 each period and sublease rental income of $105,529 for the three months ended June 30, 2019 . Rent expense for the six months ended June 30, 2019 and 2018 was $85,898 and $295,044 , respectively, including the offset for amortization of leasehold incentive obligation of $112,526 each period and sublease rental income of $211,058 for the six months ended June 30, 2019 . The future minimum lease payments required under non-cancelable leases as of June 30, 2019 , are summarized as follows: Year Ending December 31, Gross Payments Scheduled Sublease Payments Net Payments 2019 (6 months remaining) $ 431,328 $ (222,170 ) $ 209,158 2020 902,412 (464,334 ) 438,078 Total minimum lease payments $ 1,333,740 $ (686,504 ) $ 647,236 Royalty Agreements The Company has entered into agreements to market and distribute chips and kits used in its instruments. Pursuant to these agreements, the Company is obligated to pay royalties based on sales during each annual license period and is obligated to make minimum payments regardless of the level of sales achieved. The Company accrued $58,795 and $74,580 as of June 30, 2019 and 2018 , respectively. Such royalty agreements extend through the life of underlying intellectual property which is affected by patent filing date and jurisdiction. As of December 31, 2018 , annual future minimum royalty payments under the Company’s royalty agreements total $90,000 through December 31, 2019 and increase to $110,000 through November 29, 2026 . Purchase Commitments The Company has a contractual commitment with a supplier to purchase $165,000 of products each quarter for an initial term of two years beginning March 1, 2019. The contract can be terminated on 90 days written notice by either party. Litigation The Company is subject to potential liabilities under various claims and legal actions that are pending or may be asserted. These matters arise in the ordinary course and conduct of the business. The Company intends to continue to defend itself vigorously in such matters. The Company regularly assesses contingencies to determine the degree of probability and range of possible loss for potential accrual in the financial statements. An estimated loss contingency is accrued in the financial statements if it is probable that a liability has been incurred and the amount of the loss can be reasonably estimated. Based on the Company’s assessment, it currently does not have any amount accrued as it is not a defendant in any claims or legal actions.</t>
  </si>
  <si>
    <t>Income Taxes</t>
  </si>
  <si>
    <t>Income Tax Disclosure [Abstract]</t>
  </si>
  <si>
    <t>Income Taxes The Company is subject to taxation in the United States, United Kingdom and various state jurisdictions. The Company computes its quarterly income tax provision by using a forecasted annual effective tax rate and adjusts for any discrete items arising during the quarter. The primary difference between the effective tax rate and the federal statutory tax rate relates to the full valuation allowance on the Company's U.S. net operating losses. At June 30, 2019 and 2018 the provision for income taxes reflected on the statements of operations reflect an effective tax rate of (0.06)% and (0.13)% respectively. Federal, state, and foreign income tax expense was $4,486 and $5,506 for the three months ended June 30, 2019 , and 2018 , respectively, and $8,972 and $9,282 for the six months ended June 30, 2019 , and 2018 , respectively. As of June 30, 2019 and 2018 , management assessed the realizability of deferred tax assets and evaluated the need for a valuation allowance on deferred tax assets on a jurisdictional basis. This evaluation utilizes the framework contained in ASC 740, Income Taxes,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 likely than not (a probability level of more than 50 percent ) that they will not be realized. Because of the Company's history of losses and the uncertainty as to the realization of those deferred tax assets, a full valuation allowance has been recognized for the U.S. federal and state jurisdictions. Utilization of the net operating losses and research and development (“R&amp;D”) credit carryforwards are subject to annual limitations due to ownership change limitations that have occurred or that could occur in the future, as required by Section 382 of the Internal Revenue Code of 1986, as amended (the “Code”), as well as similar state and foreign provisions. These ownership changes may limit the amount of net operating losses and R&amp;D credit carryforwards that can be utilized annually to offset future taxable income and tax, respectively. In general, an “ownership change” as defined by Section 382 of the Code results from a transaction or series of transactions over a three -year period resulting in an ownership change of more than 50 percentage points of the outstanding stock of a company by certain stockholders. During 2013, the Company completed a Section 382/383 analysis, from inception through December 31, 2012, regarding the limitation of the net operating losses and R&amp;D credits. Based upon the analysis, the Company determined that no ownership changes occurred during that period. However, there may have been ownership changes subsequent to December 31, 2012, that could limit the Company’s ability to utilize the net operating loss and R&amp;D credit carryforwards. The Company plans to complete an analysis prior to using any of the net operating losses and R&amp;D credits.</t>
  </si>
  <si>
    <t>Summary of Significant Accounting Policies (Policies)</t>
  </si>
  <si>
    <t>Basis of Presentation</t>
  </si>
  <si>
    <t>Basis of Presentation The interim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for interim financial information and with the instructions to Form 10-Q and Article 10 of Regulation S-X. Accordingly, certain information and disclosures normally included in financial statements prepared in accordance with U.S. GAAP have been condensed or omitted. These interim condensed consolidated financial statements should be read in conjunction with the audited consolidated financial statements and related notes thereto included in the Company's Annual Report on Form 10-K for the year ended December 31, 2018, filed with the Securities and Exchange Commission on March 14, 2019 (the "2018 Annual Report on Form 10-K"). The consolidated financial information as of December 31, 2018 has been derived from the audited 2018 consolidated financial statements included in the 2018 Annual Report on Form 10-K.</t>
  </si>
  <si>
    <t>Accounts Receivable</t>
  </si>
  <si>
    <t>Accounts Receivable The Company extends credit to its customers in the normal course of business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Bad debt expense is recorded as necessary to maintain an appropriate level of allowance for doubtful accounts in selling, general and administrative expense.</t>
  </si>
  <si>
    <t>Inventory Inventory is stated at the lower of cost or net realizable value, on a first-in, first-out basis. Inventory includes raw materials and finished goods that may be used in the research and development process and such items are expensed as consumed or expired. Provisions for slow-moving, excess, and obsolete inventories are estimated based on product life cycles, historical experience, and usage forecasts.</t>
  </si>
  <si>
    <t>Revenue Recognition</t>
  </si>
  <si>
    <t>Revenue Recognition Product Revenue Product revenue represents the sale of the Company’s instruments and consumables to third parties. Timing of revenue recognition on instrument sales is based upon when delivery has occurred, the price is fixed or determinable, and collectability is reasonably assured. The majority of the Company’s instruments contain embedded operating systems and other software which is included in the purchase price of the instrument. The software is deemed incidental to the system as a whole as it is not sold or marketed separately and its production costs are minor compared to those of the hardware system. Hardware and software elements are both delivered when ownership is transferred to the customer. Hardware upgrades, which are made available to customers for purchase, are recognized as revenue when delivered and all revenue recognition criteria noted above have been met. Installation services for direct sale customers are performed at the same time or shortly after the product is delivered and require only a minimal effort to complete. The Company believes installation is a perfunctory service and is not material to its obligations in the contract. Other Revenue Other revenue includes revenue from extended service contracts and other services that may be performed. Revenue for extended warranty contracts is recognized ratably over the service period. Revenue for other services is generally recognized based on proportional performance of the contract, when the Company’s ability to complete project requirements is reasonably assured. Deferred revenue represents amounts received in advance for on-going service arrangements. Most of these services are completed in a short period of time from the receipt of the customer’s order. When significant risk exists in the Company’s ability to fulfill project requirements, revenue is recognized upon completion of the contract. Multiple Element Arrangements The Company regularly enters into contracts where revenue is derived from multiple deliverables, including products or services. These contracts typically include an instrument, consumables, and extended service contracts.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For transactions with multiple deliverables, consideration is allocated at the inception of the contract to all deliverables based on their relative selling price. The relative selling price for each deliverable is determined using vendor-specific objective evidence (“VSOE”) of selling price or third-party evidence of selling price if VSOE does not exist. If neither VSOE nor third-party evidence exists, the Company uses its best estimate of the selling price using average selling prices over an appropriate period coupled with an assessment of current market conditions. If the product or service has no history of sales or if the sales volume is not sufficient, the Company considers its approved standard prices adjusted for applicable discounts. In order to establish VSOE of selling price, the Company must regularly sell the product or service on a standalone basis with a substantial majority priced within a relatively narrow range. In cases where there is not a sufficient number of standalone sales and VSOE of selling price cannot be determined, then the Company utilizes third-party evidence to establish selling price. Distributor Transactions In certain markets, the Company sells products and provides services to customers through distributors that specialize in life sciences products. In cases where the product is delivered to a distributor, revenue recognition generally occurs when title transfers to the distributor. The terms of sales transactions through distributors are generally consistent with the terms of direct sales to customers and do not contain return rights. Distributor sales transactions typically differ from direct customer sales as they do not require the Company’s services to install the instrument at the end customer or perform the services for the customer that are beyond the standard warranty in the first year following the sale. These transactions are accounted for in accordance with the Company’s revenue recognition policy described herein.</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the Chief Executive Officer, views the Company’s operations and manages its business in one operating segment.</t>
  </si>
  <si>
    <t>Net Loss Per Share</t>
  </si>
  <si>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si>
  <si>
    <t>Recent Accounting Pronouncements</t>
  </si>
  <si>
    <t>Recent Accounting Pronouncements On April 5,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In May 2014, the FASB issued ASU 2014-9, Revenue from Contracts with Customers (Topic 606). ASU 2014-9 completes the joint effort by the FASB and International Accounting Standards Board to improve financial reporting by creating common revenue recognition guidance for U.S. GAAP and International Financial Reporting Standards. ASU 2014-9 applies to all companies that enter into contracts with customers to transfer goods or services.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guidance is effective for reporting periods beginning after December 15, 2018, and interim periods beginning after December 15, 2019. The Company has adopted the new guidance during the current annual period and will reflect the effects of such adoption, including the additional required disclosures, in the Company's Annual Report on Form 10-K for the year ended December 31, 2019. The adoption will not have a significant impact on those financial statements. In February 2015, the FASB issued ASU 2016-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9, and interim periods within fiscal years beginning after December 15, 2020. ASU 2016-2 mandates a modified retrospective transition method. In July 2018, the FASB issued ASU 2018-11, Leases (Topic 842): Targeted Improvements which allows entities the option to adopt this standard prospectively with a cumulative-effect adjustment to opening equity and include required disclosures for prior period. The Company anticipates implementing the standard by taking advantage of the alternative transition method and will apply the transition approach as of the beginning of the period of adoption and will not be restating comparative periods. The Company is in the process of evaluating the impact of adoption of the ASU on the consolidated financial statements. In January 2016, the FASB issued ASU No. 2016-1, Financial Instruments—Overall (Subtopic 825-10): Recognition and Measurement of Financial Assets and Financial Liabilities (ASU 2016-1) .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This guidance also changes certain disclosure requirements and other aspects of current U.S. GAAP. This guidance is effective for the Company for the year ending December 31, 2019 and for interim periods effective the three months ending March 31, 2020. Early adoption is permitted. The Company is currently evaluating the requirements of ASU 2016-1 and has not yet determined whether the adoption of the standard will have a material impact on the consolidated financial statements. In August 2016, the FASB issued ASU 2016-15, Classification of Certain Cash Receipts and Cash Payments (Topic 230) . ASU 2016-15 addresses eight specific cash flow issues with the objective of reducing the existing diversity in practice for certain cash receipts and cash payments. The standard is effective for annual reporting periods beginning after December 15, 2018 and interim periods reporting within fiscal years beginning after December 15, 2019, with early adoption permitted. The Company does not believe the adoption of this guidance will have a material impact on the consolidated financial statements.</t>
  </si>
  <si>
    <t>Summary of Significant Accounting Policies (Tables)</t>
  </si>
  <si>
    <t>Schedule of Components of Inventories</t>
  </si>
  <si>
    <t>The components of inventories are as follows (unaudited): June 30, December 31, Materials and supplies $ 908,755 $ 161,468 Finished goods 2,113,335 907,089 Total $ 3,022,090 $ 1,068,557</t>
  </si>
  <si>
    <t>Schedule of Potentially Dilutive Securities not Included in Calculation of Diluted Net Loss Per Share Attributable to Common Stockholders</t>
  </si>
  <si>
    <t>Potentially dilutive securities not included in the calculation of diluted net loss per share attributable to common stockholders because to do so would be anti-dilutive are as follows (in common stock equivalent shares): June 30, June 30, Series A convertible preferred stock — 8,074 Series B convertible preferred stock — 188,275 Series B-1 convertible preferred stock — 80,327 Series C convertible preferred stock — 545,728 Series D convertible preferred stock — 482,529 Series D-1 convertible preferred stock — 1,545,347 Preferred warrants — 869,814 Common stock options 1,716,719 416,937 Common warrants 4,224,494 — Total 5,941,213 4,137,031</t>
  </si>
  <si>
    <t>Fair Value Measurements (Tables)</t>
  </si>
  <si>
    <t>Schedule of Fair Value Measurement of Assets And Liabilities</t>
  </si>
  <si>
    <t xml:space="preserve"> Fair Value Measurement Using June 30, Quoted Prices in Active Markets for Identical Assets Significant Other Observable Inputs Significant Unobservable Inputs 2019 Level 1 Level 2 Level 3 Assets Cash and cash equivalents $ 15,294,526 $ 15,294,526 $ — $ — Total assets $ 15,294,526 $ 15,294,526 $ — $ — Fair Value Measurements Using December 31, Quoted Prices in Active Markets for Identical Assets Significant Other Observable Inputs Significant Unobservable Inputs 2018 Level 1 Level 2 Level 3 Assets Cash and cash equivalents $ 16,522,729 $ 16,522,729 $ — $ — Total assets $ 16,522,729 $ 16,522,729 $ — $ —</t>
  </si>
  <si>
    <t>Prepaid Expenses and Other Current Assets (Tables)</t>
  </si>
  <si>
    <t>Schedule of Prepaid Expenses and Other Current Assets</t>
  </si>
  <si>
    <t>Prepaid expenses and other current assets consist of the following: June 30, December 31, Prepayment to supplier $ — $ 74,685 Prepaid insurance 166,342 460,684 Other current assets 465,511 384,131 Total $ 631,853 $ 919,500</t>
  </si>
  <si>
    <t>Property and Equipment, net (Tables)</t>
  </si>
  <si>
    <t>Schedule of Property and Equipment, net</t>
  </si>
  <si>
    <t>Property and equipment, net consist of the following: June 30, December 31, Computer and office equipment $ 476,402 $ 476,402 Lab equipment 4,567,104 4,437,794 Service equipment placed at customer sites 58,902 149,823 Leasehold improvements 1,875,647 1,875,647 6,978,055 6,939,666 Less accumulated depreciation and amortization (5,699,166 ) (5,162,364 ) $ 1,278,889 $ 1,777,302</t>
  </si>
  <si>
    <t>Accrued Expenses (Tables)</t>
  </si>
  <si>
    <t>Schedule of Accrued Expenses</t>
  </si>
  <si>
    <t>Accrued expenses consist of the following: June 30, December 31, Accrued compensation expenses $ 1,553,276 $ 1,832,630 Accrued professional services 85,997 76,224 Accrued royalties 58,795 119,630 Accrued other 1,003,947 871,645 Total $ 2,702,015 $ 2,900,129</t>
  </si>
  <si>
    <t>Long-Term Debt  (Tables)</t>
  </si>
  <si>
    <t>Schedule of Debt and Unamortized Discount Balances</t>
  </si>
  <si>
    <t>Debt and unamortized discount balances relating to the MidCap Financial CSA are as follows: December 31, Term loan face value $ 10,000,000 Fair value of warrant (176,813 ) End of term charge (400,000 ) Capitalized debt issuance costs (499,354 ) Accretion of debt issuance costs and end of term charge 87,859 Accretion of warrant fair value 17,682 Balance 9,029,374 Less current portion — Long-term debt $ 9,029,374 Debt and unamortized discount balances relating to the Innovatus LSA are as follows: June 30, Term loan face value $ 20,000,000 Warrants issued (629,830 ) Stock discount issued (201,789 ) Capitalized debt issuance costs (792,597 ) Interest payment-in-kind 166,524 Accretion of debt discount 79,388 Balance 18,621,696 Less current portion — Long-term debt $ 18,621,696</t>
  </si>
  <si>
    <t>Schedule of Future Minimum Payments Including Interest</t>
  </si>
  <si>
    <t>Future minimum payments including interest under the Innovatus LSA are as follows as of June 30, 2019 : 2019 $ 615,959 2020 1,505,249 2021 1,964,030 2022 9,875,878 2023-2024 14,941,449 Total minimum loan payments $ 28,902,565 Unamortized interest (7,986,041 ) Accretion of debt discount 79,388 End of term charge (750,000 ) Warrants issued (629,830 ) Stock discount issued (201,789 ) Capitalized debt issuance costs and end of term charge (792,597 ) Term loan 18,621,696 Less current portion — Long-term debt $ 18,621,696</t>
  </si>
  <si>
    <t>Convertible Preferred Stock and Stockholders’ Equity (Deficit) (Tables)</t>
  </si>
  <si>
    <t>Summary of Stock Option Activity Under 2018 Plan and 2006 Plan</t>
  </si>
  <si>
    <t>A summary of the Company’s stock option activity under the 2018 Plan and 2006 Plan is as follows: Shares Weighted- Average Exercise Price Weighted- Average Remaining Contractual Term Aggregate Intrinsic Value Outstanding at January 1, 2019 1,282,847 $ 6.90 9.2 Granted 545,374 4.15 Exercised (50,047 ) 1.30 Cancelled/Expired (61,455 ) 15.06 Outstanding at June 30, 2019 1,716,719 $ 5.99 9.0 $ 366,055 Vested and exercisable at June 30, 2019 566,997 $ 6.86 8.4 $ 248,379</t>
  </si>
  <si>
    <t>Summary of Recognized Stock-Based Compensation Expense</t>
  </si>
  <si>
    <t>The Company recognized stock-based compensation expense for the three and six months ended June 30, 2019 and 2018 as follows: Three Months Ended Six Months Ended 2019 2018 2019 2018 Research and development $ 57,687 $ 9,253 $ 110,590 $ 18,867 General and administrative 277,979 43,728 514,471 88,559 Total stock-based compensation expense $ 335,666 $ 52,981 $ 625,061 $ 107,426</t>
  </si>
  <si>
    <t>Schedule of Weighted-Average Assumptions in Black -Scholes Option Pricing Model</t>
  </si>
  <si>
    <t>The weighted-average assumptions used in the Black-Scholes option pricing model to determine the fair value of the employee stock option grants were as follows: Three Months Ended Six Months Ended 2019 2018 2019 2018 Risk-free interest rate 2.0 % — 2.4 % 2.5 % Expected volatility 65.2-66.1% — 64.3-67.3% 63.0 % Expected term (in years) 5.4 — 5.0 4.0 Expected dividend yield 0.0 % — 0.0 % 0.0 %</t>
  </si>
  <si>
    <t>Schedule of Common Stock Reserved for Future Issuance</t>
  </si>
  <si>
    <t>Common stock reserved for future issuance consist of the following: June 30, 2019 Stock options issued and outstanding 1,716,719 Authorized for future stock awards, option grants, or employee stock purchase program 432,935 Common Warrants 4,224,494 Total 6,374,148</t>
  </si>
  <si>
    <t>Commitment and Contingencies (Tables)</t>
  </si>
  <si>
    <t>Schedule of Future Minimum Lease Payments Required under Non-Cancelable Leases</t>
  </si>
  <si>
    <t>The future minimum lease payments required under non-cancelable leases as of June 30, 2019 , are summarized as follows: Year Ending December 31, Gross Payments Scheduled Sublease Payments Net Payments 2019 (6 months remaining) $ 431,328 $ (222,170 ) $ 209,158 2020 902,412 (464,334 ) 438,078 Total minimum lease payments $ 1,333,740 $ (686,504 ) $ 647,236</t>
  </si>
  <si>
    <t>Organization and Basis of Presentation - Additional Information (Details)</t>
  </si>
  <si>
    <t>Aug. 15, 2018</t>
  </si>
  <si>
    <t>Jul. 16, 2018</t>
  </si>
  <si>
    <t>Aug. 31, 2018USD ($)$ / sharesshares</t>
  </si>
  <si>
    <t>Mar. 31, 2019shares</t>
  </si>
  <si>
    <t>Jun. 30, 2019USD ($)</t>
  </si>
  <si>
    <t>Jun. 30, 2018USD ($)</t>
  </si>
  <si>
    <t>Dec. 31, 2018USD ($)</t>
  </si>
  <si>
    <t>Organization And Basis Of Presentation [Line Items]</t>
  </si>
  <si>
    <t>Number of securities called by each warrant or right | shares</t>
  </si>
  <si>
    <t>Conversion ratio</t>
  </si>
  <si>
    <t>Accumulated deficit | $</t>
  </si>
  <si>
    <t>Net cash used in operating activities | $</t>
  </si>
  <si>
    <t>Cash and cash equivalents | $</t>
  </si>
  <si>
    <t>Number of units sold (shares) | shares</t>
  </si>
  <si>
    <t>Number of securities called by each IPO unit | shares</t>
  </si>
  <si>
    <t>Common warrants</t>
  </si>
  <si>
    <t>Initial Public Offering</t>
  </si>
  <si>
    <t>Offering price per unit | $ / shares</t>
  </si>
  <si>
    <t>Net cash proceeds after deducting underwriting discounts and commissions | $</t>
  </si>
  <si>
    <t>Underwriters' discounts and commissions | $</t>
  </si>
  <si>
    <t>Offering expenses | $</t>
  </si>
  <si>
    <t>Number of common stock issuable upon conversion of convertible preferred stock (shares) | shares</t>
  </si>
  <si>
    <t>Conversion of preferred stock warrants into common stock warrants | $</t>
  </si>
  <si>
    <t>Fair value of warrants | $</t>
  </si>
  <si>
    <t>Percentage of offering price per unit</t>
  </si>
  <si>
    <t>100.00%</t>
  </si>
  <si>
    <t>Initial Public Offering | Common Stock</t>
  </si>
  <si>
    <t>Outstanding convertible promissory notes and accrued interest converted, amount | $</t>
  </si>
  <si>
    <t>Outstanding convertible promissory notes and accrued interest converted, shares | shares</t>
  </si>
  <si>
    <t>Initial Public Offering | Maximum</t>
  </si>
  <si>
    <t>Issuance of warrants to underwriters to purchase of common stock | shares</t>
  </si>
  <si>
    <t>Underwriters Over-Allotment Option</t>
  </si>
  <si>
    <t>Summary of Significant Accounting Policies - Additional Information (Details) - segment</t>
  </si>
  <si>
    <t>Summary Of Significant Accounting Policies [Line Items]</t>
  </si>
  <si>
    <t>Number of operating segments</t>
  </si>
  <si>
    <t>Accounts Receivable | Ultravision Technology Ltd.</t>
  </si>
  <si>
    <t>Concentration risk percentage</t>
  </si>
  <si>
    <t>13.00%</t>
  </si>
  <si>
    <t>Accounts Receivable | BioStar Company</t>
  </si>
  <si>
    <t>11.00%</t>
  </si>
  <si>
    <t>12.00%</t>
  </si>
  <si>
    <t>Summary of Significant Accounting Policies - Schedule of Components of Inventories (Details) - USD ($)</t>
  </si>
  <si>
    <t>Materials and supplies</t>
  </si>
  <si>
    <t>Finished goods</t>
  </si>
  <si>
    <t>Summary of Significant Accounting Policies - Schedule of Potentially Dilutive Securities not Included in Calculation of Diluted Net Loss Per Share Attributable to Common Stockholders (Details) - shares</t>
  </si>
  <si>
    <t>Antidilutive Securities Excluded from Computation of Earnings Per Share [Line Items]</t>
  </si>
  <si>
    <t>Antidilutive securities excluded from computation of earnings per share amount</t>
  </si>
  <si>
    <t>Convertible Preferred Stock Warrants</t>
  </si>
  <si>
    <t>Series A convertible preferred stock</t>
  </si>
  <si>
    <t>Fair Value Measurements - Schedule of Fair Value Measurement of Assets And Liabilities (Details) - Fair Value on Recurring Basis - USD ($)</t>
  </si>
  <si>
    <t>Fair Value, Assets and Liabilities Measured on Recurring and Nonrecurring Basis [Line Items]</t>
  </si>
  <si>
    <t>Quoted Prices in Active Markets for Identical Assets</t>
  </si>
  <si>
    <t>Quoted Prices in Active Markets for Identical Assets | Cash and cash equivalents</t>
  </si>
  <si>
    <t>Significant Other Observable Inputs</t>
  </si>
  <si>
    <t>Significant Other Observable Inputs | Cash and cash equivalents</t>
  </si>
  <si>
    <t>Significant Unobservable Inputs</t>
  </si>
  <si>
    <t>Significant Unobservable Inputs | Cash and cash equivalents</t>
  </si>
  <si>
    <t>Fair Value Measurements - Additional Information (Details) - Initial Public Offering</t>
  </si>
  <si>
    <t>1 Months Ended</t>
  </si>
  <si>
    <t>Aug. 31, 2018shares</t>
  </si>
  <si>
    <t>Warrants exercisable for convertible preferred stock</t>
  </si>
  <si>
    <t>Warrants previously exercisable for preferred stock</t>
  </si>
  <si>
    <t>Warrants expired on the effective date</t>
  </si>
  <si>
    <t>Remaining warrants previously exercisable for preferred stock adjusted to become exercisable for common stock</t>
  </si>
  <si>
    <t>Prepaid Expenses and Other Current Assets - Schedule of Prepaid Expenses and Other Current Assets (Details) - USD ($)</t>
  </si>
  <si>
    <t>Prepayment to supplier</t>
  </si>
  <si>
    <t>Prepaid insurance</t>
  </si>
  <si>
    <t>Other current assets</t>
  </si>
  <si>
    <t>Property and Equipment, net - Schedule of Property and Equipment, net (Details) - USD ($)</t>
  </si>
  <si>
    <t>Property, Plant and Equipment [Line Items]</t>
  </si>
  <si>
    <t>Property and equipment, gross</t>
  </si>
  <si>
    <t>Less accumulated depreciation and amortization</t>
  </si>
  <si>
    <t>Computer and office equipment</t>
  </si>
  <si>
    <t>Lab equipment</t>
  </si>
  <si>
    <t>Service equipment placed at customer sites</t>
  </si>
  <si>
    <t>Leasehold improvements</t>
  </si>
  <si>
    <t>Property and Equipment, net - Additional Information (Details) - USD ($)</t>
  </si>
  <si>
    <t>Depreciation and amortization expense</t>
  </si>
  <si>
    <t>Accrued Expenses - Schedule of Accrued Expenses (Details) - USD ($)</t>
  </si>
  <si>
    <t>Accrued compensation expenses</t>
  </si>
  <si>
    <t>Accrued professional services</t>
  </si>
  <si>
    <t>Accrued royalties</t>
  </si>
  <si>
    <t>Accrued other</t>
  </si>
  <si>
    <t>Long-Term Debt - Additional Information - Western Alliance LSA (Details) - USD ($)</t>
  </si>
  <si>
    <t>Jun. 29, 2018</t>
  </si>
  <si>
    <t>Jun. 13, 2018</t>
  </si>
  <si>
    <t>Dec. 09, 2016</t>
  </si>
  <si>
    <t>Mar. 08, 2016</t>
  </si>
  <si>
    <t>Nov. 18, 2018</t>
  </si>
  <si>
    <t>Aug. 31, 2018</t>
  </si>
  <si>
    <t>Feb. 28, 2018</t>
  </si>
  <si>
    <t>Western Alliance LSA</t>
  </si>
  <si>
    <t>Debt Instrument [Line Items]</t>
  </si>
  <si>
    <t>Repayment of outstanding term loan</t>
  </si>
  <si>
    <t>Warrants to purchase, Fair value preferred stock</t>
  </si>
  <si>
    <t>Required secure funding</t>
  </si>
  <si>
    <t>Total cash collected from customers</t>
  </si>
  <si>
    <t>Prepayment fee</t>
  </si>
  <si>
    <t>Western Alliance LSA | Series D and D-1 Convertible Preferred Stock</t>
  </si>
  <si>
    <t>Shares of common stock</t>
  </si>
  <si>
    <t>Term Loan | Series D-1 Convertible Preferred Stock</t>
  </si>
  <si>
    <t>Term Loan | Western Alliance LSA</t>
  </si>
  <si>
    <t>Proceeds from loan</t>
  </si>
  <si>
    <t>Term Loan | Western Alliance LSA | Series D and D-1 Convertible Preferred Stock</t>
  </si>
  <si>
    <t>Warrants to purchase shares issued</t>
  </si>
  <si>
    <t>Term Loan | Western Alliance LSA | Series D Convertible Preferred Stock</t>
  </si>
  <si>
    <t>Debt discount and amortization of interest expense</t>
  </si>
  <si>
    <t>Term Loan | Western Alliance LSA | Series D-1 Convertible Preferred Stock</t>
  </si>
  <si>
    <t>Term Loan | Square One Loan And Security Agreement</t>
  </si>
  <si>
    <t>Long-Term Debt - Additional Information - MidCap Financial CSA (Details)</t>
  </si>
  <si>
    <t>Jun. 29, 2018USD ($)$ / sharesshares</t>
  </si>
  <si>
    <t>Dec. 31, 2018USD ($)$ / shares</t>
  </si>
  <si>
    <t>Nov. 18, 2018USD ($)</t>
  </si>
  <si>
    <t>Aug. 31, 2018$ / sharesshares</t>
  </si>
  <si>
    <t>Warrants to purchase, Fair value preferred stock | $ / shares</t>
  </si>
  <si>
    <t>Shares of common stock | shares</t>
  </si>
  <si>
    <t>MidCap Financial CSA</t>
  </si>
  <si>
    <t>Term loan facility available</t>
  </si>
  <si>
    <t>Annual interest rate bears</t>
  </si>
  <si>
    <t>7.50%</t>
  </si>
  <si>
    <t>LIBOR subject to floor rate</t>
  </si>
  <si>
    <t>1.50%</t>
  </si>
  <si>
    <t>Debt instrument maturity period</t>
  </si>
  <si>
    <t>60 months</t>
  </si>
  <si>
    <t>Debt instrument interest only portion maturity period</t>
  </si>
  <si>
    <t>18 months</t>
  </si>
  <si>
    <t>Debt instrument principal and interest maturity period</t>
  </si>
  <si>
    <t>42 months</t>
  </si>
  <si>
    <t>Debt issuance fees paid</t>
  </si>
  <si>
    <t>Prepayment fee percentage</t>
  </si>
  <si>
    <t>4.00%</t>
  </si>
  <si>
    <t>Additional amount invested in term loan facility</t>
  </si>
  <si>
    <t>MidCap Financial CSA | Term Loan | Series D-1 Convertible Preferred Stock</t>
  </si>
  <si>
    <t>Shares called by warrant (in shares) | shares</t>
  </si>
  <si>
    <t>MidCap Financial CSA | Term Loan | Series D-1 Convertible Preferred Stock | Expected life (in years)</t>
  </si>
  <si>
    <t>Fair value assumptions term</t>
  </si>
  <si>
    <t>10 years</t>
  </si>
  <si>
    <t>MidCap Financial CSA | Term Loan | Series D-1 Convertible Preferred Stock | Risk-free interest rate</t>
  </si>
  <si>
    <t>Fair value assumptions</t>
  </si>
  <si>
    <t>MidCap Financial CSA | Term Loan | Series D-1 Convertible Preferred Stock | Volatility</t>
  </si>
  <si>
    <t>MidCap Financial CSA | Other Long-term Liabilities</t>
  </si>
  <si>
    <t>Debt discount charge</t>
  </si>
  <si>
    <t>MidCap Financial CSA | First Year</t>
  </si>
  <si>
    <t>MidCap Financial CSA | Second Year</t>
  </si>
  <si>
    <t>3.00%</t>
  </si>
  <si>
    <t>MidCap Financial CSA | Thereafter</t>
  </si>
  <si>
    <t>2.00%</t>
  </si>
  <si>
    <t>MidCap Financial CSA | Tranche 1</t>
  </si>
  <si>
    <t>Term loan facility borrowed from Tranche 1</t>
  </si>
  <si>
    <t>MidCap Financial CSA | Tranche 2</t>
  </si>
  <si>
    <t>MidCap Financial CSA | Tranche 3</t>
  </si>
  <si>
    <t>Long-Term Debt - Additional Information - Innovatus LSA (Details)</t>
  </si>
  <si>
    <t>May 23, 2019USD ($)</t>
  </si>
  <si>
    <t>Mar. 22, 2019USD ($)$ / sharesshares</t>
  </si>
  <si>
    <t>Mar. 14, 2019USD ($)$ / sharesshares</t>
  </si>
  <si>
    <t>Term A-1 Loan</t>
  </si>
  <si>
    <t>Term loan face value</t>
  </si>
  <si>
    <t>Term A-2 Loan</t>
  </si>
  <si>
    <t>Innovatus LSA</t>
  </si>
  <si>
    <t>Cash rate</t>
  </si>
  <si>
    <t>10.25%</t>
  </si>
  <si>
    <t>Discounted cash rate</t>
  </si>
  <si>
    <t>7.25%</t>
  </si>
  <si>
    <t>Percent of original principal amount borrowed</t>
  </si>
  <si>
    <t>3.75%</t>
  </si>
  <si>
    <t>End of term charge</t>
  </si>
  <si>
    <t>Maximum credit card indebtedness</t>
  </si>
  <si>
    <t>Issuance price and fair value</t>
  </si>
  <si>
    <t>Warrants to purchase shares issued | shares</t>
  </si>
  <si>
    <t>Term</t>
  </si>
  <si>
    <t>Effective percentage</t>
  </si>
  <si>
    <t>13.40%</t>
  </si>
  <si>
    <t>Term loans borrowed</t>
  </si>
  <si>
    <t>Innovatus LSA | Risk-free interest rate</t>
  </si>
  <si>
    <t>Innovatus LSA | Volatility</t>
  </si>
  <si>
    <t>Innovatus LSA | Expected life (in years)</t>
  </si>
  <si>
    <t>Innovatus LSA | Common Stock</t>
  </si>
  <si>
    <t>Number of shares issued (in shares) | shares</t>
  </si>
  <si>
    <t>Price per share (USD per share) | $ / shares</t>
  </si>
  <si>
    <t>Proceeds from issuance of common stock</t>
  </si>
  <si>
    <t>Innovatus LSA | On or prior to March 14, 2020</t>
  </si>
  <si>
    <t>Innovatus LSA | After March 14, 2020 but prior to March 14, 2021</t>
  </si>
  <si>
    <t>Innovatus LSA | After March 14, 2021 but prior to March 14, 2022</t>
  </si>
  <si>
    <t>1.00%</t>
  </si>
  <si>
    <t>Innovatus LSA | Thereafter</t>
  </si>
  <si>
    <t>0.00%</t>
  </si>
  <si>
    <t>Innovatus LSA | PIK</t>
  </si>
  <si>
    <t>Revolver | Line of Credit</t>
  </si>
  <si>
    <t>Revolver | Line of Credit | Prime Rate</t>
  </si>
  <si>
    <t>Long-Term Debt - Additional Information - Convertible Notes (Details) - USD ($)</t>
  </si>
  <si>
    <t>Aug. 02, 2018</t>
  </si>
  <si>
    <t>Jun. 28, 2018</t>
  </si>
  <si>
    <t>Feb. 09, 2018</t>
  </si>
  <si>
    <t>Convertible notes outstanding</t>
  </si>
  <si>
    <t>Convertible Notes</t>
  </si>
  <si>
    <t>Outstanding convertible promissory notes and accrued interest converted, amount</t>
  </si>
  <si>
    <t>Convertible Notes | Common Stock</t>
  </si>
  <si>
    <t>Outstanding convertible promissory notes and accrued interest converted, shares</t>
  </si>
  <si>
    <t>Note Purchase Agreement | Convertible Notes</t>
  </si>
  <si>
    <t>Increase the principal amount available for issuance</t>
  </si>
  <si>
    <t>Note Purchase Agreement | Convertible Notes | Maximum</t>
  </si>
  <si>
    <t>Original principal amount</t>
  </si>
  <si>
    <t>Long-Term Debt - Schedule of Debt and Unamortized Discount Balances (Details) - USD ($)</t>
  </si>
  <si>
    <t>Non-cash interest expense related to debt discount amortization and accretion</t>
  </si>
  <si>
    <t>Fair value of warrant</t>
  </si>
  <si>
    <t>Capitalized debt issuance costs</t>
  </si>
  <si>
    <t>Accretion of debt issuance costs and end of term charge</t>
  </si>
  <si>
    <t>Accretion of warrant fair value</t>
  </si>
  <si>
    <t>Balance</t>
  </si>
  <si>
    <t>Less current portion</t>
  </si>
  <si>
    <t>Stock discount issued</t>
  </si>
  <si>
    <t>Long-Term Debt - Schedule of Future Minimum Payments Including Interest (Details) - USD ($)</t>
  </si>
  <si>
    <t>2020</t>
  </si>
  <si>
    <t>2021</t>
  </si>
  <si>
    <t>2022</t>
  </si>
  <si>
    <t>2023-2024</t>
  </si>
  <si>
    <t>Total minimum loan payments</t>
  </si>
  <si>
    <t>Unamortized interest</t>
  </si>
  <si>
    <t>Warrant fair value</t>
  </si>
  <si>
    <t>Capitalized debt issuance costs and end of term charge</t>
  </si>
  <si>
    <t>Convertible Preferred Stock and Stockholders’ Equity (Deficit) - Common Stock Narrative (Details) - USD ($)</t>
  </si>
  <si>
    <t>Mar. 31, 2019</t>
  </si>
  <si>
    <t>Aug. 23, 2018</t>
  </si>
  <si>
    <t>Class of Stock [Line Items]</t>
  </si>
  <si>
    <t>Preferred stock, shares authorized (shares)</t>
  </si>
  <si>
    <t>Preferred stock, par value (USD per share)</t>
  </si>
  <si>
    <t>Purchase Agreement</t>
  </si>
  <si>
    <t>Value of shares to be sold to Aspire</t>
  </si>
  <si>
    <t>Number of shares issued (in shares)</t>
  </si>
  <si>
    <t>Price per share (USD per share)</t>
  </si>
  <si>
    <t>Value of additional shares to be sold to Aspire</t>
  </si>
  <si>
    <t>Commitment period</t>
  </si>
  <si>
    <t>30 months</t>
  </si>
  <si>
    <t>Shares issued as issuance costs (in shares)</t>
  </si>
  <si>
    <t>Share issued exercise options (shares)</t>
  </si>
  <si>
    <t>Convertible Preferred Stock and Stockholders’ Equity (Deficit) - Convertible Preferred Stock Narrative (Details) - $ / shares</t>
  </si>
  <si>
    <t>Jul. 31, 2018</t>
  </si>
  <si>
    <t>Dec. 31, 2017</t>
  </si>
  <si>
    <t>Convertible preferred stock</t>
  </si>
  <si>
    <t>Equity [Line Items]</t>
  </si>
  <si>
    <t>Convertible preferred stock outstanding (shares)</t>
  </si>
  <si>
    <t>Number of common stock issuable upon conversion of convertible preferred stock (shares)</t>
  </si>
  <si>
    <t>Conversion price per share (USD per share)</t>
  </si>
  <si>
    <t>Convertible Preferred Stock and Stockholders’ Equity (Deficit) -  Stock Options Narrative (Details) - $ / shares</t>
  </si>
  <si>
    <t>Share-based Compensation Arrangement by Share-based Payment Award [Line Items]</t>
  </si>
  <si>
    <t>Common stock initially reserved for future issuance (shares)</t>
  </si>
  <si>
    <t>Employee Options</t>
  </si>
  <si>
    <t>Shares, granted (in shares)</t>
  </si>
  <si>
    <t>Exercise price (USD per share)</t>
  </si>
  <si>
    <t>Weighted-average grant date fair value (USD per share)</t>
  </si>
  <si>
    <t>2018 Equity Incentive Plan</t>
  </si>
  <si>
    <t>Number of new shares issued under plan (in shares)</t>
  </si>
  <si>
    <t>Incremental rate at which the shares reserved for issuance increase</t>
  </si>
  <si>
    <t>5.00%</t>
  </si>
  <si>
    <t>Shares of common stock subject to outstanding options (in shares)</t>
  </si>
  <si>
    <t>Convertible Preferred Stock and Stockholders’ Equity (Deficit) - Summary of Stock Option Activity Under 2018 Plan and 2006 Plan (Details) - 2018 Employee Stock Purchase Plan - 2018 Plan and 2006 Plan</t>
  </si>
  <si>
    <t>Jun. 30, 2019USD ($)$ / sharesshares</t>
  </si>
  <si>
    <t>Dec. 31, 2018USD ($)$ / sharesshares</t>
  </si>
  <si>
    <t>Shares</t>
  </si>
  <si>
    <t>Beginning balance (shares) | shares</t>
  </si>
  <si>
    <t>Granted (shares) | shares</t>
  </si>
  <si>
    <t>Exercised (shares) | shares</t>
  </si>
  <si>
    <t>Canceled (shares) | shares</t>
  </si>
  <si>
    <t>Ending balance (shares) | shares</t>
  </si>
  <si>
    <t>Vested and exercisable (shares) | shares</t>
  </si>
  <si>
    <t>Weighted- Average Exercise Price</t>
  </si>
  <si>
    <t>Beginning balance (USD per share) | $ / shares</t>
  </si>
  <si>
    <t>Granted (USD per share) | $ / shares</t>
  </si>
  <si>
    <t>Exercised (USD per share) | $ / shares</t>
  </si>
  <si>
    <t>Canceled (USD per share) | $ / shares</t>
  </si>
  <si>
    <t>Ending balance (USD per share) | $ / shares</t>
  </si>
  <si>
    <t>Vested and exercisable (USD per share) | $ / shares</t>
  </si>
  <si>
    <t>Weighted- Average Remaining Contractual Term</t>
  </si>
  <si>
    <t>Outstanding</t>
  </si>
  <si>
    <t>9 years 12 days</t>
  </si>
  <si>
    <t>9 years 2 months 12 days</t>
  </si>
  <si>
    <t>Vested and exercisable</t>
  </si>
  <si>
    <t>8 years 4 months 24 days</t>
  </si>
  <si>
    <t>Aggregate Intrinsic Value</t>
  </si>
  <si>
    <t>Beginning balance | $</t>
  </si>
  <si>
    <t>Exercised | $</t>
  </si>
  <si>
    <t>Ending balance | $</t>
  </si>
  <si>
    <t>Vested and exercisable | $</t>
  </si>
  <si>
    <t>Convertible Preferred Stock and Stockholders’ Equity (Deficit) - Summary of Recognized Stock-Based Compensation Expense (Details) - USD ($)</t>
  </si>
  <si>
    <t>Total stock-based compensation expense</t>
  </si>
  <si>
    <t>General and administrative</t>
  </si>
  <si>
    <t>Convertible Preferred Stock and Stockholders’ Equity (Deficit) - Schedule of Weighted-Average Assumptions in Black -Scholes Option Pricing Model (Details)</t>
  </si>
  <si>
    <t>Risk-free interest rate</t>
  </si>
  <si>
    <t>2.40%</t>
  </si>
  <si>
    <t>2.50%</t>
  </si>
  <si>
    <t>Expected volatility</t>
  </si>
  <si>
    <t>63.00%</t>
  </si>
  <si>
    <t>Expected term (in years)</t>
  </si>
  <si>
    <t>5 years 4 months 24 days</t>
  </si>
  <si>
    <t>0 years</t>
  </si>
  <si>
    <t>5 years</t>
  </si>
  <si>
    <t>4 years</t>
  </si>
  <si>
    <t>Expected dividend yield</t>
  </si>
  <si>
    <t>Minimum</t>
  </si>
  <si>
    <t>65.20%</t>
  </si>
  <si>
    <t>64.30%</t>
  </si>
  <si>
    <t>Maximum</t>
  </si>
  <si>
    <t>66.10%</t>
  </si>
  <si>
    <t>67.30%</t>
  </si>
  <si>
    <t>Convertible Preferred Stock and Stockholders’ Equity (Deficit)  - Stock-Based Compensation Expense Narrative (Details) $ in Millions</t>
  </si>
  <si>
    <t>Unrecognized compensation cost related to outstanding employee options</t>
  </si>
  <si>
    <t>Unrecognized compensation cost related to outstanding employee options, period for recognition</t>
  </si>
  <si>
    <t>2 years 8 months 12 days</t>
  </si>
  <si>
    <t>Convertible Preferred Stock and Stockholders’ Equity (Deficit) - Employee Stock Purchase Plan Narrative (Details) - shares</t>
  </si>
  <si>
    <t>Subsidiary, Sale of Stock [Line Items]</t>
  </si>
  <si>
    <t>Number of common stock purchased under plan (shares)</t>
  </si>
  <si>
    <t>2018 Employee Stock Purchase Plan</t>
  </si>
  <si>
    <t>2018 Employee Stock Purchase Plan | Maximum</t>
  </si>
  <si>
    <t>Convertible Preferred Stock and Stockholders’ Equity (Deficit) - Schedule of Common Stock Reserved for Future Issuance (Details)</t>
  </si>
  <si>
    <t>Jun. 30, 2019shares</t>
  </si>
  <si>
    <t>Stock options issued and outstanding</t>
  </si>
  <si>
    <t>Authorized for future stock awards, option grants, or employee stock purchase program</t>
  </si>
  <si>
    <t>Common Warrants</t>
  </si>
  <si>
    <t>Commitments and Contingencies - Additional Information (Details) - USD ($)</t>
  </si>
  <si>
    <t>Nov. 29, 2026</t>
  </si>
  <si>
    <t>Commitments and Contingencies [Line Items]</t>
  </si>
  <si>
    <t>Rent expense</t>
  </si>
  <si>
    <t>Amortization of the leasehold incentive obligation</t>
  </si>
  <si>
    <t>Sublease income</t>
  </si>
  <si>
    <t>Amount of royalty expense paid</t>
  </si>
  <si>
    <t>Annual future minimum royalty payments</t>
  </si>
  <si>
    <t>Contractual commitment with supplier to purchase products remainder of fiscal year</t>
  </si>
  <si>
    <t>Initial purchase period</t>
  </si>
  <si>
    <t>2 years</t>
  </si>
  <si>
    <t>Termination period</t>
  </si>
  <si>
    <t>90 days</t>
  </si>
  <si>
    <t>Scenario, Forecast</t>
  </si>
  <si>
    <t>Commitments and Contingencies - Schedule of Future Minimum Lease Payments Required under Non-Cancelable Leases (Details)</t>
  </si>
  <si>
    <t>Gross Payments</t>
  </si>
  <si>
    <t>2019 (6 months remaining)</t>
  </si>
  <si>
    <t>Total minimum lease payments</t>
  </si>
  <si>
    <t>Scheduled Sublease Payments</t>
  </si>
  <si>
    <t>2019 (9 months remaining)</t>
  </si>
  <si>
    <t>Net Payments</t>
  </si>
  <si>
    <t>Income Taxes - Additional Information (Details) - USD ($)</t>
  </si>
  <si>
    <t>Effective income tax rate</t>
  </si>
  <si>
    <t>(0.06%)</t>
  </si>
  <si>
    <t>(0.13%)</t>
  </si>
  <si>
    <t>Federal, state, and foreign income tax expense/(benefi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0.0000_);(#,##0.00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8</v>
      </c>
    </row>
    <row r="18" spans="1:3">
      <c r="A18" s="4" t="s">
        <v>30</v>
      </c>
      <c r="C18" s="5" t="n">
        <v>10897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8</v>
      </c>
    </row>
    <row r="4" spans="1:2">
      <c r="A4" s="4" t="s">
        <v>206</v>
      </c>
      <c r="B4" s="4" t="s">
        <v>207</v>
      </c>
    </row>
    <row r="5" spans="1:2">
      <c r="A5" s="4" t="s">
        <v>208</v>
      </c>
      <c r="B5" s="4" t="s">
        <v>209</v>
      </c>
    </row>
    <row r="6" spans="1:2">
      <c r="A6" s="4" t="s">
        <v>36</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294526</v>
      </c>
      <c r="C3" s="6" t="n">
        <v>16522729</v>
      </c>
    </row>
    <row r="4" spans="1:3">
      <c r="A4" s="4" t="s">
        <v>35</v>
      </c>
      <c r="B4" s="5" t="n">
        <v>4983510</v>
      </c>
      <c r="C4" s="5" t="n">
        <v>4514333</v>
      </c>
    </row>
    <row r="5" spans="1:3">
      <c r="A5" s="4" t="s">
        <v>36</v>
      </c>
      <c r="B5" s="5" t="n">
        <v>3022090</v>
      </c>
      <c r="C5" s="5" t="n">
        <v>1068557</v>
      </c>
    </row>
    <row r="6" spans="1:3">
      <c r="A6" s="4" t="s">
        <v>37</v>
      </c>
      <c r="B6" s="5" t="n">
        <v>631853</v>
      </c>
      <c r="C6" s="5" t="n">
        <v>919500</v>
      </c>
    </row>
    <row r="7" spans="1:3">
      <c r="A7" s="4" t="s">
        <v>38</v>
      </c>
      <c r="B7" s="5" t="n">
        <v>23931979</v>
      </c>
      <c r="C7" s="5" t="n">
        <v>23025119</v>
      </c>
    </row>
    <row r="8" spans="1:3">
      <c r="A8" s="4" t="s">
        <v>39</v>
      </c>
      <c r="B8" s="5" t="n">
        <v>1278889</v>
      </c>
      <c r="C8" s="5" t="n">
        <v>1777302</v>
      </c>
    </row>
    <row r="9" spans="1:3">
      <c r="A9" s="4" t="s">
        <v>40</v>
      </c>
      <c r="B9" s="5" t="n">
        <v>25210868</v>
      </c>
      <c r="C9" s="5" t="n">
        <v>24802421</v>
      </c>
    </row>
    <row r="10" spans="1:3">
      <c r="A10" s="3" t="s">
        <v>41</v>
      </c>
    </row>
    <row r="11" spans="1:3">
      <c r="A11" s="4" t="s">
        <v>42</v>
      </c>
      <c r="B11" s="5" t="n">
        <v>3617836</v>
      </c>
      <c r="C11" s="5" t="n">
        <v>1351736</v>
      </c>
    </row>
    <row r="12" spans="1:3">
      <c r="A12" s="4" t="s">
        <v>43</v>
      </c>
      <c r="B12" s="5" t="n">
        <v>2702015</v>
      </c>
      <c r="C12" s="5" t="n">
        <v>2900129</v>
      </c>
    </row>
    <row r="13" spans="1:3">
      <c r="A13" s="4" t="s">
        <v>44</v>
      </c>
      <c r="B13" s="5" t="n">
        <v>421342</v>
      </c>
      <c r="C13" s="5" t="n">
        <v>270998</v>
      </c>
    </row>
    <row r="14" spans="1:3">
      <c r="A14" s="4" t="s">
        <v>45</v>
      </c>
      <c r="B14" s="5" t="n">
        <v>799815</v>
      </c>
      <c r="C14" s="5" t="n">
        <v>0</v>
      </c>
    </row>
    <row r="15" spans="1:3">
      <c r="A15" s="4" t="s">
        <v>46</v>
      </c>
      <c r="B15" s="5" t="n">
        <v>7541008</v>
      </c>
      <c r="C15" s="5" t="n">
        <v>4522863</v>
      </c>
    </row>
    <row r="16" spans="1:3">
      <c r="A16" s="4" t="s">
        <v>47</v>
      </c>
      <c r="B16" s="5" t="n">
        <v>18621696</v>
      </c>
      <c r="C16" s="5" t="n">
        <v>9029374</v>
      </c>
    </row>
    <row r="17" spans="1:3">
      <c r="A17" s="4" t="s">
        <v>48</v>
      </c>
      <c r="B17" s="5" t="n">
        <v>219202</v>
      </c>
      <c r="C17" s="5" t="n">
        <v>304467</v>
      </c>
    </row>
    <row r="18" spans="1:3">
      <c r="A18" s="4" t="s">
        <v>49</v>
      </c>
      <c r="B18" s="5" t="n">
        <v>173772</v>
      </c>
      <c r="C18" s="5" t="n">
        <v>808366</v>
      </c>
    </row>
    <row r="19" spans="1:3">
      <c r="A19" s="4" t="s">
        <v>50</v>
      </c>
      <c r="B19" s="5" t="n">
        <v>26555678</v>
      </c>
      <c r="C19" s="5" t="n">
        <v>14665070</v>
      </c>
    </row>
    <row r="20" spans="1:3">
      <c r="A20" s="4" t="s">
        <v>51</v>
      </c>
      <c r="B20" s="4" t="s">
        <v>52</v>
      </c>
      <c r="C20" s="4" t="s">
        <v>52</v>
      </c>
    </row>
    <row r="21" spans="1:3">
      <c r="A21" s="3" t="s">
        <v>53</v>
      </c>
    </row>
    <row r="22" spans="1:3">
      <c r="A22" s="4" t="s">
        <v>54</v>
      </c>
      <c r="B22" s="5" t="n">
        <v>1088</v>
      </c>
      <c r="C22" s="5" t="n">
        <v>1004</v>
      </c>
    </row>
    <row r="23" spans="1:3">
      <c r="A23" s="4" t="s">
        <v>55</v>
      </c>
      <c r="B23" s="5" t="n">
        <v>86932839</v>
      </c>
      <c r="C23" s="5" t="n">
        <v>82898775</v>
      </c>
    </row>
    <row r="24" spans="1:3">
      <c r="A24" s="4" t="s">
        <v>56</v>
      </c>
      <c r="B24" s="5" t="n">
        <v>-88278737</v>
      </c>
      <c r="C24" s="5" t="n">
        <v>-72762428</v>
      </c>
    </row>
    <row r="25" spans="1:3">
      <c r="A25" s="4" t="s">
        <v>57</v>
      </c>
      <c r="B25" s="5" t="n">
        <v>-1344810</v>
      </c>
      <c r="C25" s="5" t="n">
        <v>10137351</v>
      </c>
    </row>
    <row r="26" spans="1:3">
      <c r="A26" s="4" t="s">
        <v>58</v>
      </c>
      <c r="B26" s="6" t="n">
        <v>25210868</v>
      </c>
      <c r="C26" s="6" t="n">
        <v>24802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0"/>
    <col customWidth="1" max="6" min="6" width="21"/>
    <col customWidth="1" max="7" min="7" width="21"/>
    <col customWidth="1" max="8" min="8" width="21"/>
  </cols>
  <sheetData>
    <row r="1" spans="1:8">
      <c r="A1" s="1" t="s">
        <v>253</v>
      </c>
      <c r="B1" s="2" t="s">
        <v>254</v>
      </c>
      <c r="C1" s="2" t="s">
        <v>255</v>
      </c>
      <c r="D1" s="2" t="s">
        <v>256</v>
      </c>
      <c r="E1" s="2" t="s">
        <v>257</v>
      </c>
      <c r="F1" s="2" t="s">
        <v>258</v>
      </c>
      <c r="G1" s="2" t="s">
        <v>259</v>
      </c>
      <c r="H1" s="2" t="s">
        <v>260</v>
      </c>
    </row>
    <row r="2" spans="1:8">
      <c r="A2" s="3" t="s">
        <v>261</v>
      </c>
    </row>
    <row r="3" spans="1:8">
      <c r="A3" s="4" t="s">
        <v>262</v>
      </c>
      <c r="D3" s="5" t="n">
        <v>1</v>
      </c>
    </row>
    <row r="4" spans="1:8">
      <c r="A4" s="4" t="s">
        <v>263</v>
      </c>
      <c r="B4" s="9" t="n">
        <v>0.5</v>
      </c>
      <c r="C4" s="10" t="n">
        <v>0.0467</v>
      </c>
    </row>
    <row r="5" spans="1:8">
      <c r="A5" s="4" t="s">
        <v>264</v>
      </c>
      <c r="F5" s="6" t="n">
        <v>-88278737</v>
      </c>
      <c r="H5" s="6" t="n">
        <v>-72762428</v>
      </c>
    </row>
    <row r="6" spans="1:8">
      <c r="A6" s="4" t="s">
        <v>265</v>
      </c>
      <c r="F6" s="5" t="n">
        <v>-12868425</v>
      </c>
      <c r="G6" s="6" t="n">
        <v>-9753921</v>
      </c>
      <c r="H6" s="5" t="n">
        <v>19900000</v>
      </c>
    </row>
    <row r="7" spans="1:8">
      <c r="A7" s="4" t="s">
        <v>266</v>
      </c>
      <c r="F7" s="6" t="n">
        <v>15294526</v>
      </c>
      <c r="H7" s="6" t="n">
        <v>16522729</v>
      </c>
    </row>
    <row r="8" spans="1:8">
      <c r="A8" s="4" t="s">
        <v>92</v>
      </c>
    </row>
    <row r="9" spans="1:8">
      <c r="A9" s="3" t="s">
        <v>261</v>
      </c>
    </row>
    <row r="10" spans="1:8">
      <c r="A10" s="4" t="s">
        <v>267</v>
      </c>
      <c r="E10" s="5" t="n">
        <v>748427</v>
      </c>
    </row>
    <row r="11" spans="1:8">
      <c r="A11" s="4" t="s">
        <v>268</v>
      </c>
      <c r="D11" s="5" t="n">
        <v>1</v>
      </c>
    </row>
    <row r="12" spans="1:8">
      <c r="A12" s="4" t="s">
        <v>269</v>
      </c>
    </row>
    <row r="13" spans="1:8">
      <c r="A13" s="3" t="s">
        <v>261</v>
      </c>
    </row>
    <row r="14" spans="1:8">
      <c r="A14" s="4" t="s">
        <v>268</v>
      </c>
      <c r="D14" s="5" t="n">
        <v>1</v>
      </c>
    </row>
    <row r="15" spans="1:8">
      <c r="A15" s="4" t="s">
        <v>270</v>
      </c>
    </row>
    <row r="16" spans="1:8">
      <c r="A16" s="3" t="s">
        <v>261</v>
      </c>
    </row>
    <row r="17" spans="1:8">
      <c r="A17" s="4" t="s">
        <v>267</v>
      </c>
      <c r="D17" s="5" t="n">
        <v>3864000</v>
      </c>
    </row>
    <row r="18" spans="1:8">
      <c r="A18" s="4" t="s">
        <v>271</v>
      </c>
      <c r="D18" s="11" t="n">
        <v>6.125</v>
      </c>
    </row>
    <row r="19" spans="1:8">
      <c r="A19" s="4" t="s">
        <v>272</v>
      </c>
      <c r="D19" s="6" t="n">
        <v>19400000</v>
      </c>
    </row>
    <row r="20" spans="1:8">
      <c r="A20" s="4" t="s">
        <v>273</v>
      </c>
      <c r="D20" s="5" t="n">
        <v>2200000</v>
      </c>
    </row>
    <row r="21" spans="1:8">
      <c r="A21" s="4" t="s">
        <v>274</v>
      </c>
      <c r="D21" s="6" t="n">
        <v>2100000</v>
      </c>
    </row>
    <row r="22" spans="1:8">
      <c r="A22" s="4" t="s">
        <v>275</v>
      </c>
      <c r="D22" s="5" t="n">
        <v>2850280</v>
      </c>
    </row>
    <row r="23" spans="1:8">
      <c r="A23" s="4" t="s">
        <v>276</v>
      </c>
      <c r="D23" s="6" t="n">
        <v>84676</v>
      </c>
    </row>
    <row r="24" spans="1:8">
      <c r="A24" s="4" t="s">
        <v>277</v>
      </c>
      <c r="D24" s="6" t="n">
        <v>400000</v>
      </c>
    </row>
    <row r="25" spans="1:8">
      <c r="A25" s="4" t="s">
        <v>278</v>
      </c>
      <c r="D25" s="4" t="s">
        <v>279</v>
      </c>
    </row>
    <row r="26" spans="1:8">
      <c r="A26" s="4" t="s">
        <v>280</v>
      </c>
    </row>
    <row r="27" spans="1:8">
      <c r="A27" s="3" t="s">
        <v>261</v>
      </c>
    </row>
    <row r="28" spans="1:8">
      <c r="A28" s="4" t="s">
        <v>281</v>
      </c>
      <c r="D28" s="6" t="n">
        <v>14900000</v>
      </c>
    </row>
    <row r="29" spans="1:8">
      <c r="A29" s="4" t="s">
        <v>282</v>
      </c>
      <c r="D29" s="5" t="n">
        <v>3239294</v>
      </c>
    </row>
    <row r="30" spans="1:8">
      <c r="A30" s="4" t="s">
        <v>283</v>
      </c>
    </row>
    <row r="31" spans="1:8">
      <c r="A31" s="3" t="s">
        <v>261</v>
      </c>
    </row>
    <row r="32" spans="1:8">
      <c r="A32" s="4" t="s">
        <v>284</v>
      </c>
      <c r="D32" s="5" t="n">
        <v>115920</v>
      </c>
    </row>
    <row r="33" spans="1:8">
      <c r="A33" s="4" t="s">
        <v>285</v>
      </c>
    </row>
    <row r="34" spans="1:8">
      <c r="A34" s="3" t="s">
        <v>261</v>
      </c>
    </row>
    <row r="35" spans="1:8">
      <c r="A35" s="4" t="s">
        <v>267</v>
      </c>
      <c r="D35" s="5" t="n">
        <v>50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1</v>
      </c>
      <c r="C1" s="2" t="s">
        <v>136</v>
      </c>
    </row>
    <row r="2" spans="1:3">
      <c r="B2" s="2" t="s">
        <v>2</v>
      </c>
      <c r="C2" s="2" t="s">
        <v>32</v>
      </c>
    </row>
    <row r="3" spans="1:3">
      <c r="A3" s="3" t="s">
        <v>287</v>
      </c>
    </row>
    <row r="4" spans="1:3">
      <c r="A4" s="4" t="s">
        <v>288</v>
      </c>
      <c r="B4" s="5" t="n">
        <v>1</v>
      </c>
    </row>
    <row r="5" spans="1:3">
      <c r="A5" s="4" t="s">
        <v>289</v>
      </c>
    </row>
    <row r="6" spans="1:3">
      <c r="A6" s="3" t="s">
        <v>287</v>
      </c>
    </row>
    <row r="7" spans="1:3">
      <c r="A7" s="4" t="s">
        <v>290</v>
      </c>
      <c r="B7" s="4" t="s">
        <v>291</v>
      </c>
      <c r="C7" s="4" t="s">
        <v>291</v>
      </c>
    </row>
    <row r="8" spans="1:3">
      <c r="A8" s="4" t="s">
        <v>292</v>
      </c>
    </row>
    <row r="9" spans="1:3">
      <c r="A9" s="3" t="s">
        <v>287</v>
      </c>
    </row>
    <row r="10" spans="1:3">
      <c r="A10" s="4" t="s">
        <v>290</v>
      </c>
      <c r="B10" s="4" t="s">
        <v>293</v>
      </c>
      <c r="C10"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3" t="s">
        <v>178</v>
      </c>
    </row>
    <row r="3" spans="1:3">
      <c r="A3" s="4" t="s">
        <v>296</v>
      </c>
      <c r="B3" s="6" t="n">
        <v>908755</v>
      </c>
      <c r="C3" s="6" t="n">
        <v>161468</v>
      </c>
    </row>
    <row r="4" spans="1:3">
      <c r="A4" s="4" t="s">
        <v>297</v>
      </c>
      <c r="B4" s="5" t="n">
        <v>2113335</v>
      </c>
      <c r="C4" s="5" t="n">
        <v>907089</v>
      </c>
    </row>
    <row r="5" spans="1:3">
      <c r="A5" s="4" t="s">
        <v>91</v>
      </c>
      <c r="B5" s="6" t="n">
        <v>3022090</v>
      </c>
      <c r="C5" s="6" t="n">
        <v>10685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7</v>
      </c>
    </row>
    <row r="3" spans="1:3">
      <c r="A3" s="3" t="s">
        <v>299</v>
      </c>
    </row>
    <row r="4" spans="1:3">
      <c r="A4" s="4" t="s">
        <v>300</v>
      </c>
      <c r="B4" s="5" t="n">
        <v>5941213</v>
      </c>
      <c r="C4" s="5" t="n">
        <v>4137031</v>
      </c>
    </row>
    <row r="5" spans="1:3">
      <c r="A5" s="4" t="s">
        <v>95</v>
      </c>
    </row>
    <row r="6" spans="1:3">
      <c r="A6" s="3" t="s">
        <v>299</v>
      </c>
    </row>
    <row r="7" spans="1:3">
      <c r="A7" s="4" t="s">
        <v>300</v>
      </c>
      <c r="B7" s="5" t="n">
        <v>0</v>
      </c>
      <c r="C7" s="5" t="n">
        <v>8074</v>
      </c>
    </row>
    <row r="8" spans="1:3">
      <c r="A8" s="4" t="s">
        <v>96</v>
      </c>
    </row>
    <row r="9" spans="1:3">
      <c r="A9" s="3" t="s">
        <v>299</v>
      </c>
    </row>
    <row r="10" spans="1:3">
      <c r="A10" s="4" t="s">
        <v>300</v>
      </c>
      <c r="B10" s="5" t="n">
        <v>0</v>
      </c>
      <c r="C10" s="5" t="n">
        <v>188275</v>
      </c>
    </row>
    <row r="11" spans="1:3">
      <c r="A11" s="4" t="s">
        <v>97</v>
      </c>
    </row>
    <row r="12" spans="1:3">
      <c r="A12" s="3" t="s">
        <v>299</v>
      </c>
    </row>
    <row r="13" spans="1:3">
      <c r="A13" s="4" t="s">
        <v>300</v>
      </c>
      <c r="B13" s="5" t="n">
        <v>0</v>
      </c>
      <c r="C13" s="5" t="n">
        <v>80327</v>
      </c>
    </row>
    <row r="14" spans="1:3">
      <c r="A14" s="4" t="s">
        <v>98</v>
      </c>
    </row>
    <row r="15" spans="1:3">
      <c r="A15" s="3" t="s">
        <v>299</v>
      </c>
    </row>
    <row r="16" spans="1:3">
      <c r="A16" s="4" t="s">
        <v>300</v>
      </c>
      <c r="B16" s="5" t="n">
        <v>0</v>
      </c>
      <c r="C16" s="5" t="n">
        <v>545728</v>
      </c>
    </row>
    <row r="17" spans="1:3">
      <c r="A17" s="4" t="s">
        <v>99</v>
      </c>
    </row>
    <row r="18" spans="1:3">
      <c r="A18" s="3" t="s">
        <v>299</v>
      </c>
    </row>
    <row r="19" spans="1:3">
      <c r="A19" s="4" t="s">
        <v>300</v>
      </c>
      <c r="B19" s="5" t="n">
        <v>0</v>
      </c>
      <c r="C19" s="5" t="n">
        <v>482529</v>
      </c>
    </row>
    <row r="20" spans="1:3">
      <c r="A20" s="4" t="s">
        <v>100</v>
      </c>
    </row>
    <row r="21" spans="1:3">
      <c r="A21" s="3" t="s">
        <v>299</v>
      </c>
    </row>
    <row r="22" spans="1:3">
      <c r="A22" s="4" t="s">
        <v>300</v>
      </c>
      <c r="B22" s="5" t="n">
        <v>0</v>
      </c>
      <c r="C22" s="5" t="n">
        <v>1545347</v>
      </c>
    </row>
    <row r="23" spans="1:3">
      <c r="A23" s="4" t="s">
        <v>301</v>
      </c>
    </row>
    <row r="24" spans="1:3">
      <c r="A24" s="3" t="s">
        <v>299</v>
      </c>
    </row>
    <row r="25" spans="1:3">
      <c r="A25" s="4" t="s">
        <v>300</v>
      </c>
      <c r="B25" s="5" t="n">
        <v>0</v>
      </c>
      <c r="C25" s="5" t="n">
        <v>869814</v>
      </c>
    </row>
    <row r="26" spans="1:3">
      <c r="A26" s="4" t="s">
        <v>302</v>
      </c>
    </row>
    <row r="27" spans="1:3">
      <c r="A27" s="3" t="s">
        <v>299</v>
      </c>
    </row>
    <row r="28" spans="1:3">
      <c r="A28" s="4" t="s">
        <v>300</v>
      </c>
      <c r="B28" s="5" t="n">
        <v>1716719</v>
      </c>
      <c r="C28" s="5" t="n">
        <v>416937</v>
      </c>
    </row>
    <row r="29" spans="1:3">
      <c r="A29" s="4" t="s">
        <v>269</v>
      </c>
    </row>
    <row r="30" spans="1:3">
      <c r="A30" s="3" t="s">
        <v>299</v>
      </c>
    </row>
    <row r="31" spans="1:3">
      <c r="A31" s="4" t="s">
        <v>300</v>
      </c>
      <c r="B31" s="5" t="n">
        <v>4224494</v>
      </c>
      <c r="C31"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2</v>
      </c>
    </row>
    <row r="2" spans="1:3">
      <c r="A2" s="3" t="s">
        <v>60</v>
      </c>
    </row>
    <row r="3" spans="1:3">
      <c r="A3" s="4" t="s">
        <v>61</v>
      </c>
      <c r="B3" s="7" t="n">
        <v>0.0001</v>
      </c>
      <c r="C3" s="7" t="n">
        <v>0.0001</v>
      </c>
    </row>
    <row r="4" spans="1:3">
      <c r="A4" s="4" t="s">
        <v>62</v>
      </c>
      <c r="B4" s="5" t="n">
        <v>200000000</v>
      </c>
      <c r="C4" s="5" t="n">
        <v>200000000</v>
      </c>
    </row>
    <row r="5" spans="1:3">
      <c r="A5" s="4" t="s">
        <v>63</v>
      </c>
      <c r="B5" s="5" t="n">
        <v>10897522</v>
      </c>
      <c r="C5" s="5" t="n">
        <v>10055072</v>
      </c>
    </row>
    <row r="6" spans="1:3">
      <c r="A6" s="4" t="s">
        <v>64</v>
      </c>
      <c r="B6" s="5" t="n">
        <v>10897522</v>
      </c>
      <c r="C6" s="5" t="n">
        <v>10055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2</v>
      </c>
    </row>
    <row r="2" spans="1:3">
      <c r="A2" s="3" t="s">
        <v>304</v>
      </c>
    </row>
    <row r="3" spans="1:3">
      <c r="A3" s="4" t="s">
        <v>40</v>
      </c>
      <c r="B3" s="6" t="n">
        <v>15294526</v>
      </c>
      <c r="C3" s="6" t="n">
        <v>16522729</v>
      </c>
    </row>
    <row r="4" spans="1:3">
      <c r="A4" s="4" t="s">
        <v>34</v>
      </c>
    </row>
    <row r="5" spans="1:3">
      <c r="A5" s="3" t="s">
        <v>304</v>
      </c>
    </row>
    <row r="6" spans="1:3">
      <c r="A6" s="4" t="s">
        <v>40</v>
      </c>
      <c r="B6" s="5" t="n">
        <v>15294526</v>
      </c>
      <c r="C6" s="5" t="n">
        <v>16522729</v>
      </c>
    </row>
    <row r="7" spans="1:3">
      <c r="A7" s="4" t="s">
        <v>305</v>
      </c>
    </row>
    <row r="8" spans="1:3">
      <c r="A8" s="3" t="s">
        <v>304</v>
      </c>
    </row>
    <row r="9" spans="1:3">
      <c r="A9" s="4" t="s">
        <v>40</v>
      </c>
      <c r="B9" s="5" t="n">
        <v>15294526</v>
      </c>
      <c r="C9" s="5" t="n">
        <v>16522729</v>
      </c>
    </row>
    <row r="10" spans="1:3">
      <c r="A10" s="4" t="s">
        <v>306</v>
      </c>
    </row>
    <row r="11" spans="1:3">
      <c r="A11" s="3" t="s">
        <v>304</v>
      </c>
    </row>
    <row r="12" spans="1:3">
      <c r="A12" s="4" t="s">
        <v>40</v>
      </c>
      <c r="B12" s="5" t="n">
        <v>15294526</v>
      </c>
      <c r="C12" s="5" t="n">
        <v>16522729</v>
      </c>
    </row>
    <row r="13" spans="1:3">
      <c r="A13" s="4" t="s">
        <v>307</v>
      </c>
    </row>
    <row r="14" spans="1:3">
      <c r="A14" s="3" t="s">
        <v>304</v>
      </c>
    </row>
    <row r="15" spans="1:3">
      <c r="A15" s="4" t="s">
        <v>40</v>
      </c>
      <c r="B15" s="5" t="n">
        <v>0</v>
      </c>
      <c r="C15" s="5" t="n">
        <v>0</v>
      </c>
    </row>
    <row r="16" spans="1:3">
      <c r="A16" s="4" t="s">
        <v>308</v>
      </c>
    </row>
    <row r="17" spans="1:3">
      <c r="A17" s="3" t="s">
        <v>304</v>
      </c>
    </row>
    <row r="18" spans="1:3">
      <c r="A18" s="4" t="s">
        <v>40</v>
      </c>
      <c r="B18" s="5" t="n">
        <v>0</v>
      </c>
      <c r="C18" s="5" t="n">
        <v>0</v>
      </c>
    </row>
    <row r="19" spans="1:3">
      <c r="A19" s="4" t="s">
        <v>309</v>
      </c>
    </row>
    <row r="20" spans="1:3">
      <c r="A20" s="3" t="s">
        <v>304</v>
      </c>
    </row>
    <row r="21" spans="1:3">
      <c r="A21" s="4" t="s">
        <v>40</v>
      </c>
      <c r="B21" s="5" t="n">
        <v>0</v>
      </c>
      <c r="C21" s="5" t="n">
        <v>0</v>
      </c>
    </row>
    <row r="22" spans="1:3">
      <c r="A22" s="4" t="s">
        <v>310</v>
      </c>
    </row>
    <row r="23" spans="1:3">
      <c r="A23" s="3" t="s">
        <v>304</v>
      </c>
    </row>
    <row r="24" spans="1:3">
      <c r="A24" s="4" t="s">
        <v>40</v>
      </c>
      <c r="B24" s="6" t="n">
        <v>0</v>
      </c>
      <c r="C2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11</v>
      </c>
      <c r="B1" s="2" t="s">
        <v>312</v>
      </c>
    </row>
    <row r="2" spans="1:2">
      <c r="B2" s="2" t="s">
        <v>313</v>
      </c>
    </row>
    <row r="3" spans="1:2">
      <c r="A3" s="3" t="s">
        <v>304</v>
      </c>
    </row>
    <row r="4" spans="1:2">
      <c r="A4" s="4" t="s">
        <v>314</v>
      </c>
      <c r="B4" s="5" t="n">
        <v>0</v>
      </c>
    </row>
    <row r="5" spans="1:2">
      <c r="A5" s="4" t="s">
        <v>315</v>
      </c>
      <c r="B5" s="5" t="n">
        <v>37200000</v>
      </c>
    </row>
    <row r="6" spans="1:2">
      <c r="A6" s="4" t="s">
        <v>316</v>
      </c>
      <c r="B6" s="5" t="n">
        <v>35700000</v>
      </c>
    </row>
    <row r="7" spans="1:2">
      <c r="A7" s="4" t="s">
        <v>317</v>
      </c>
      <c r="B7" s="5" t="n">
        <v>1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184</v>
      </c>
    </row>
    <row r="3" spans="1:3">
      <c r="A3" s="4" t="s">
        <v>319</v>
      </c>
      <c r="B3" s="6" t="n">
        <v>0</v>
      </c>
      <c r="C3" s="6" t="n">
        <v>74685</v>
      </c>
    </row>
    <row r="4" spans="1:3">
      <c r="A4" s="4" t="s">
        <v>320</v>
      </c>
      <c r="B4" s="5" t="n">
        <v>166342</v>
      </c>
      <c r="C4" s="5" t="n">
        <v>460684</v>
      </c>
    </row>
    <row r="5" spans="1:3">
      <c r="A5" s="4" t="s">
        <v>321</v>
      </c>
      <c r="B5" s="5" t="n">
        <v>465511</v>
      </c>
      <c r="C5" s="5" t="n">
        <v>384131</v>
      </c>
    </row>
    <row r="6" spans="1:3">
      <c r="A6" s="4" t="s">
        <v>91</v>
      </c>
      <c r="B6" s="6" t="n">
        <v>631853</v>
      </c>
      <c r="C6" s="6" t="n">
        <v>919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323</v>
      </c>
    </row>
    <row r="3" spans="1:3">
      <c r="A3" s="4" t="s">
        <v>324</v>
      </c>
      <c r="B3" s="6" t="n">
        <v>6978055</v>
      </c>
      <c r="C3" s="6" t="n">
        <v>6939666</v>
      </c>
    </row>
    <row r="4" spans="1:3">
      <c r="A4" s="4" t="s">
        <v>325</v>
      </c>
      <c r="B4" s="5" t="n">
        <v>-5699166</v>
      </c>
      <c r="C4" s="5" t="n">
        <v>-5162364</v>
      </c>
    </row>
    <row r="5" spans="1:3">
      <c r="A5" s="4" t="s">
        <v>39</v>
      </c>
      <c r="B5" s="5" t="n">
        <v>1278889</v>
      </c>
      <c r="C5" s="5" t="n">
        <v>1777302</v>
      </c>
    </row>
    <row r="6" spans="1:3">
      <c r="A6" s="4" t="s">
        <v>326</v>
      </c>
    </row>
    <row r="7" spans="1:3">
      <c r="A7" s="3" t="s">
        <v>323</v>
      </c>
    </row>
    <row r="8" spans="1:3">
      <c r="A8" s="4" t="s">
        <v>324</v>
      </c>
      <c r="B8" s="5" t="n">
        <v>476402</v>
      </c>
      <c r="C8" s="5" t="n">
        <v>476402</v>
      </c>
    </row>
    <row r="9" spans="1:3">
      <c r="A9" s="4" t="s">
        <v>327</v>
      </c>
    </row>
    <row r="10" spans="1:3">
      <c r="A10" s="3" t="s">
        <v>323</v>
      </c>
    </row>
    <row r="11" spans="1:3">
      <c r="A11" s="4" t="s">
        <v>324</v>
      </c>
      <c r="B11" s="5" t="n">
        <v>4567104</v>
      </c>
      <c r="C11" s="5" t="n">
        <v>4437794</v>
      </c>
    </row>
    <row r="12" spans="1:3">
      <c r="A12" s="4" t="s">
        <v>328</v>
      </c>
    </row>
    <row r="13" spans="1:3">
      <c r="A13" s="3" t="s">
        <v>323</v>
      </c>
    </row>
    <row r="14" spans="1:3">
      <c r="A14" s="4" t="s">
        <v>324</v>
      </c>
      <c r="B14" s="5" t="n">
        <v>58902</v>
      </c>
      <c r="C14" s="5" t="n">
        <v>149823</v>
      </c>
    </row>
    <row r="15" spans="1:3">
      <c r="A15" s="4" t="s">
        <v>329</v>
      </c>
    </row>
    <row r="16" spans="1:3">
      <c r="A16" s="3" t="s">
        <v>323</v>
      </c>
    </row>
    <row r="17" spans="1:3">
      <c r="A17" s="4" t="s">
        <v>324</v>
      </c>
      <c r="B17" s="6" t="n">
        <v>1875647</v>
      </c>
      <c r="C17" s="6" t="n">
        <v>18756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0</v>
      </c>
      <c r="B1" s="2" t="s">
        <v>66</v>
      </c>
      <c r="D1" s="2" t="s">
        <v>1</v>
      </c>
    </row>
    <row r="2" spans="1:5">
      <c r="B2" s="2" t="s">
        <v>2</v>
      </c>
      <c r="C2" s="2" t="s">
        <v>67</v>
      </c>
      <c r="D2" s="2" t="s">
        <v>2</v>
      </c>
      <c r="E2" s="2" t="s">
        <v>67</v>
      </c>
    </row>
    <row r="3" spans="1:5">
      <c r="A3" s="3" t="s">
        <v>187</v>
      </c>
    </row>
    <row r="4" spans="1:5">
      <c r="A4" s="4" t="s">
        <v>331</v>
      </c>
      <c r="B4" s="6" t="n">
        <v>266963</v>
      </c>
      <c r="C4" s="6" t="n">
        <v>387104</v>
      </c>
      <c r="D4" s="6" t="n">
        <v>536802</v>
      </c>
      <c r="E4" s="6" t="n">
        <v>7785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2</v>
      </c>
      <c r="B1" s="2" t="s">
        <v>2</v>
      </c>
      <c r="C1" s="2" t="s">
        <v>32</v>
      </c>
    </row>
    <row r="2" spans="1:3">
      <c r="A2" s="3" t="s">
        <v>190</v>
      </c>
    </row>
    <row r="3" spans="1:3">
      <c r="A3" s="4" t="s">
        <v>333</v>
      </c>
      <c r="B3" s="6" t="n">
        <v>1553276</v>
      </c>
      <c r="C3" s="6" t="n">
        <v>1832630</v>
      </c>
    </row>
    <row r="4" spans="1:3">
      <c r="A4" s="4" t="s">
        <v>334</v>
      </c>
      <c r="B4" s="5" t="n">
        <v>85997</v>
      </c>
      <c r="C4" s="5" t="n">
        <v>76224</v>
      </c>
    </row>
    <row r="5" spans="1:3">
      <c r="A5" s="4" t="s">
        <v>335</v>
      </c>
      <c r="B5" s="5" t="n">
        <v>58795</v>
      </c>
      <c r="C5" s="5" t="n">
        <v>119630</v>
      </c>
    </row>
    <row r="6" spans="1:3">
      <c r="A6" s="4" t="s">
        <v>336</v>
      </c>
      <c r="B6" s="5" t="n">
        <v>1003947</v>
      </c>
      <c r="C6" s="5" t="n">
        <v>871645</v>
      </c>
    </row>
    <row r="7" spans="1:3">
      <c r="A7" s="4" t="s">
        <v>91</v>
      </c>
      <c r="B7" s="6" t="n">
        <v>2702015</v>
      </c>
      <c r="C7" s="6" t="n">
        <v>29001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7</v>
      </c>
      <c r="B1" s="2" t="s">
        <v>338</v>
      </c>
      <c r="C1" s="2" t="s">
        <v>339</v>
      </c>
      <c r="D1" s="2" t="s">
        <v>340</v>
      </c>
      <c r="E1" s="2" t="s">
        <v>341</v>
      </c>
      <c r="F1" s="2" t="s">
        <v>32</v>
      </c>
      <c r="G1" s="2" t="s">
        <v>342</v>
      </c>
      <c r="H1" s="2" t="s">
        <v>343</v>
      </c>
      <c r="I1" s="2" t="s">
        <v>344</v>
      </c>
    </row>
    <row r="2" spans="1:9">
      <c r="A2" s="4" t="s">
        <v>345</v>
      </c>
    </row>
    <row r="3" spans="1:9">
      <c r="A3" s="3" t="s">
        <v>346</v>
      </c>
    </row>
    <row r="4" spans="1:9">
      <c r="A4" s="4" t="s">
        <v>347</v>
      </c>
      <c r="B4" s="6" t="n">
        <v>7000000</v>
      </c>
    </row>
    <row r="5" spans="1:9">
      <c r="A5" s="4" t="s">
        <v>348</v>
      </c>
      <c r="F5" s="8" t="n">
        <v>6.99</v>
      </c>
    </row>
    <row r="6" spans="1:9">
      <c r="A6" s="4" t="s">
        <v>349</v>
      </c>
      <c r="C6" s="6" t="n">
        <v>5000000</v>
      </c>
      <c r="I6" s="6" t="n">
        <v>21000000</v>
      </c>
    </row>
    <row r="7" spans="1:9">
      <c r="A7" s="4" t="s">
        <v>350</v>
      </c>
      <c r="C7" s="6" t="n">
        <v>2500000</v>
      </c>
    </row>
    <row r="8" spans="1:9">
      <c r="A8" s="4" t="s">
        <v>351</v>
      </c>
      <c r="F8" s="6" t="n">
        <v>160000</v>
      </c>
      <c r="G8" s="6" t="n">
        <v>210000</v>
      </c>
    </row>
    <row r="9" spans="1:9">
      <c r="A9" s="4" t="s">
        <v>352</v>
      </c>
    </row>
    <row r="10" spans="1:9">
      <c r="A10" s="3" t="s">
        <v>346</v>
      </c>
    </row>
    <row r="11" spans="1:9">
      <c r="A11" s="4" t="s">
        <v>348</v>
      </c>
      <c r="H11" s="8" t="n">
        <v>20.56</v>
      </c>
    </row>
    <row r="12" spans="1:9">
      <c r="A12" s="4" t="s">
        <v>353</v>
      </c>
      <c r="H12" s="5" t="n">
        <v>11925</v>
      </c>
    </row>
    <row r="13" spans="1:9">
      <c r="A13" s="4" t="s">
        <v>354</v>
      </c>
    </row>
    <row r="14" spans="1:9">
      <c r="A14" s="3" t="s">
        <v>346</v>
      </c>
    </row>
    <row r="15" spans="1:9">
      <c r="A15" s="4" t="s">
        <v>348</v>
      </c>
      <c r="H15" s="8" t="n">
        <v>20.56</v>
      </c>
    </row>
    <row r="16" spans="1:9">
      <c r="A16" s="4" t="s">
        <v>353</v>
      </c>
      <c r="H16" s="5" t="n">
        <v>6814</v>
      </c>
    </row>
    <row r="17" spans="1:9">
      <c r="A17" s="4" t="s">
        <v>355</v>
      </c>
    </row>
    <row r="18" spans="1:9">
      <c r="A18" s="3" t="s">
        <v>346</v>
      </c>
    </row>
    <row r="19" spans="1:9">
      <c r="A19" s="4" t="s">
        <v>356</v>
      </c>
      <c r="E19" s="6" t="n">
        <v>7000000</v>
      </c>
    </row>
    <row r="20" spans="1:9">
      <c r="A20" s="4" t="s">
        <v>357</v>
      </c>
    </row>
    <row r="21" spans="1:9">
      <c r="A21" s="3" t="s">
        <v>346</v>
      </c>
    </row>
    <row r="22" spans="1:9">
      <c r="A22" s="4" t="s">
        <v>358</v>
      </c>
      <c r="E22" s="5" t="n">
        <v>510417</v>
      </c>
    </row>
    <row r="23" spans="1:9">
      <c r="A23" s="4" t="s">
        <v>348</v>
      </c>
      <c r="E23" s="8" t="n">
        <v>0.48</v>
      </c>
    </row>
    <row r="24" spans="1:9">
      <c r="A24" s="4" t="s">
        <v>359</v>
      </c>
    </row>
    <row r="25" spans="1:9">
      <c r="A25" s="3" t="s">
        <v>346</v>
      </c>
    </row>
    <row r="26" spans="1:9">
      <c r="A26" s="4" t="s">
        <v>360</v>
      </c>
      <c r="E26" s="6" t="n">
        <v>65384</v>
      </c>
    </row>
    <row r="27" spans="1:9">
      <c r="A27" s="4" t="s">
        <v>361</v>
      </c>
    </row>
    <row r="28" spans="1:9">
      <c r="A28" s="3" t="s">
        <v>346</v>
      </c>
    </row>
    <row r="29" spans="1:9">
      <c r="A29" s="4" t="s">
        <v>358</v>
      </c>
      <c r="D29" s="5" t="n">
        <v>291667</v>
      </c>
    </row>
    <row r="30" spans="1:9">
      <c r="A30" s="4" t="s">
        <v>360</v>
      </c>
      <c r="D30" s="6" t="n">
        <v>34300</v>
      </c>
    </row>
    <row r="31" spans="1:9">
      <c r="A31" s="4" t="s">
        <v>362</v>
      </c>
    </row>
    <row r="32" spans="1:9">
      <c r="A32" s="3" t="s">
        <v>346</v>
      </c>
    </row>
    <row r="33" spans="1:9">
      <c r="A33" s="4" t="s">
        <v>347</v>
      </c>
      <c r="E33" s="6" t="n">
        <v>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 customWidth="1" max="5" min="5" width="21"/>
    <col customWidth="1" max="6" min="6" width="30"/>
  </cols>
  <sheetData>
    <row r="1" spans="1:6">
      <c r="A1" s="1" t="s">
        <v>363</v>
      </c>
      <c r="B1" s="2" t="s">
        <v>364</v>
      </c>
      <c r="C1" s="2" t="s">
        <v>258</v>
      </c>
      <c r="D1" s="2" t="s">
        <v>365</v>
      </c>
      <c r="E1" s="2" t="s">
        <v>366</v>
      </c>
      <c r="F1" s="2" t="s">
        <v>367</v>
      </c>
    </row>
    <row r="2" spans="1:6">
      <c r="A2" s="4" t="s">
        <v>354</v>
      </c>
    </row>
    <row r="3" spans="1:6">
      <c r="A3" s="3" t="s">
        <v>346</v>
      </c>
    </row>
    <row r="4" spans="1:6">
      <c r="A4" s="4" t="s">
        <v>368</v>
      </c>
      <c r="F4" s="8" t="n">
        <v>20.56</v>
      </c>
    </row>
    <row r="5" spans="1:6">
      <c r="A5" s="4" t="s">
        <v>369</v>
      </c>
      <c r="F5" s="5" t="n">
        <v>6814</v>
      </c>
    </row>
    <row r="6" spans="1:6">
      <c r="A6" s="4" t="s">
        <v>370</v>
      </c>
    </row>
    <row r="7" spans="1:6">
      <c r="A7" s="3" t="s">
        <v>346</v>
      </c>
    </row>
    <row r="8" spans="1:6">
      <c r="A8" s="4" t="s">
        <v>371</v>
      </c>
      <c r="B8" s="6" t="n">
        <v>15000000</v>
      </c>
    </row>
    <row r="9" spans="1:6">
      <c r="A9" s="4" t="s">
        <v>372</v>
      </c>
      <c r="B9" s="4" t="s">
        <v>373</v>
      </c>
    </row>
    <row r="10" spans="1:6">
      <c r="A10" s="4" t="s">
        <v>374</v>
      </c>
      <c r="B10" s="4" t="s">
        <v>375</v>
      </c>
    </row>
    <row r="11" spans="1:6">
      <c r="A11" s="4" t="s">
        <v>376</v>
      </c>
      <c r="B11" s="4" t="s">
        <v>377</v>
      </c>
    </row>
    <row r="12" spans="1:6">
      <c r="A12" s="4" t="s">
        <v>378</v>
      </c>
      <c r="B12" s="4" t="s">
        <v>379</v>
      </c>
    </row>
    <row r="13" spans="1:6">
      <c r="A13" s="4" t="s">
        <v>380</v>
      </c>
      <c r="B13" s="4" t="s">
        <v>381</v>
      </c>
    </row>
    <row r="14" spans="1:6">
      <c r="A14" s="4" t="s">
        <v>382</v>
      </c>
      <c r="B14" s="6" t="n">
        <v>300000</v>
      </c>
    </row>
    <row r="15" spans="1:6">
      <c r="A15" s="4" t="s">
        <v>383</v>
      </c>
      <c r="B15" s="4" t="s">
        <v>384</v>
      </c>
    </row>
    <row r="16" spans="1:6">
      <c r="A16" s="4" t="s">
        <v>351</v>
      </c>
      <c r="C16" s="6" t="n">
        <v>400000</v>
      </c>
    </row>
    <row r="17" spans="1:6">
      <c r="A17" s="4" t="s">
        <v>385</v>
      </c>
      <c r="C17" s="5" t="n">
        <v>1000000</v>
      </c>
    </row>
    <row r="18" spans="1:6">
      <c r="A18" s="4" t="s">
        <v>386</v>
      </c>
    </row>
    <row r="19" spans="1:6">
      <c r="A19" s="3" t="s">
        <v>346</v>
      </c>
    </row>
    <row r="20" spans="1:6">
      <c r="A20" s="4" t="s">
        <v>387</v>
      </c>
      <c r="B20" s="5" t="n">
        <v>625000</v>
      </c>
    </row>
    <row r="21" spans="1:6">
      <c r="A21" s="4" t="s">
        <v>368</v>
      </c>
      <c r="B21" s="8" t="n">
        <v>0.48</v>
      </c>
    </row>
    <row r="22" spans="1:6">
      <c r="A22" s="4" t="s">
        <v>360</v>
      </c>
      <c r="B22" s="6" t="n">
        <v>200000</v>
      </c>
    </row>
    <row r="23" spans="1:6">
      <c r="A23" s="4" t="s">
        <v>369</v>
      </c>
      <c r="F23" s="5" t="n">
        <v>14602</v>
      </c>
    </row>
    <row r="24" spans="1:6">
      <c r="A24" s="4" t="s">
        <v>388</v>
      </c>
    </row>
    <row r="25" spans="1:6">
      <c r="A25" s="3" t="s">
        <v>346</v>
      </c>
    </row>
    <row r="26" spans="1:6">
      <c r="A26" s="4" t="s">
        <v>389</v>
      </c>
      <c r="B26" s="4" t="s">
        <v>390</v>
      </c>
    </row>
    <row r="27" spans="1:6">
      <c r="A27" s="4" t="s">
        <v>391</v>
      </c>
    </row>
    <row r="28" spans="1:6">
      <c r="A28" s="3" t="s">
        <v>346</v>
      </c>
    </row>
    <row r="29" spans="1:6">
      <c r="A29" s="4" t="s">
        <v>392</v>
      </c>
      <c r="B29" s="10" t="n">
        <v>0.0283</v>
      </c>
    </row>
    <row r="30" spans="1:6">
      <c r="A30" s="4" t="s">
        <v>393</v>
      </c>
    </row>
    <row r="31" spans="1:6">
      <c r="A31" s="3" t="s">
        <v>346</v>
      </c>
    </row>
    <row r="32" spans="1:6">
      <c r="A32" s="4" t="s">
        <v>392</v>
      </c>
      <c r="B32" s="12" t="n">
        <v>0.59</v>
      </c>
    </row>
    <row r="33" spans="1:6">
      <c r="A33" s="4" t="s">
        <v>394</v>
      </c>
    </row>
    <row r="34" spans="1:6">
      <c r="A34" s="3" t="s">
        <v>346</v>
      </c>
    </row>
    <row r="35" spans="1:6">
      <c r="A35" s="4" t="s">
        <v>395</v>
      </c>
      <c r="C35" s="6" t="n">
        <v>400000</v>
      </c>
    </row>
    <row r="36" spans="1:6">
      <c r="A36" s="4" t="s">
        <v>396</v>
      </c>
    </row>
    <row r="37" spans="1:6">
      <c r="A37" s="3" t="s">
        <v>346</v>
      </c>
    </row>
    <row r="38" spans="1:6">
      <c r="A38" s="4" t="s">
        <v>383</v>
      </c>
      <c r="B38" s="4" t="s">
        <v>384</v>
      </c>
    </row>
    <row r="39" spans="1:6">
      <c r="A39" s="4" t="s">
        <v>397</v>
      </c>
    </row>
    <row r="40" spans="1:6">
      <c r="A40" s="3" t="s">
        <v>346</v>
      </c>
    </row>
    <row r="41" spans="1:6">
      <c r="A41" s="4" t="s">
        <v>383</v>
      </c>
      <c r="B41" s="4" t="s">
        <v>398</v>
      </c>
    </row>
    <row r="42" spans="1:6">
      <c r="A42" s="4" t="s">
        <v>399</v>
      </c>
    </row>
    <row r="43" spans="1:6">
      <c r="A43" s="3" t="s">
        <v>346</v>
      </c>
    </row>
    <row r="44" spans="1:6">
      <c r="A44" s="4" t="s">
        <v>383</v>
      </c>
      <c r="B44" s="4" t="s">
        <v>400</v>
      </c>
    </row>
    <row r="45" spans="1:6">
      <c r="A45" s="4" t="s">
        <v>401</v>
      </c>
    </row>
    <row r="46" spans="1:6">
      <c r="A46" s="3" t="s">
        <v>346</v>
      </c>
    </row>
    <row r="47" spans="1:6">
      <c r="A47" s="4" t="s">
        <v>371</v>
      </c>
      <c r="B47" s="6" t="n">
        <v>10000000</v>
      </c>
    </row>
    <row r="48" spans="1:6">
      <c r="A48" s="4" t="s">
        <v>402</v>
      </c>
      <c r="B48" s="5" t="n">
        <v>10000000</v>
      </c>
    </row>
    <row r="49" spans="1:6">
      <c r="A49" s="4" t="s">
        <v>403</v>
      </c>
    </row>
    <row r="50" spans="1:6">
      <c r="A50" s="3" t="s">
        <v>346</v>
      </c>
    </row>
    <row r="51" spans="1:6">
      <c r="A51" s="4" t="s">
        <v>371</v>
      </c>
      <c r="B51" s="5" t="n">
        <v>2500000</v>
      </c>
    </row>
    <row r="52" spans="1:6">
      <c r="A52" s="4" t="s">
        <v>404</v>
      </c>
    </row>
    <row r="53" spans="1:6">
      <c r="A53" s="3" t="s">
        <v>346</v>
      </c>
    </row>
    <row r="54" spans="1:6">
      <c r="A54" s="4" t="s">
        <v>371</v>
      </c>
      <c r="B54" s="5" t="n">
        <v>2500000</v>
      </c>
    </row>
    <row r="55" spans="1:6">
      <c r="A55" s="4" t="s">
        <v>345</v>
      </c>
    </row>
    <row r="56" spans="1:6">
      <c r="A56" s="3" t="s">
        <v>346</v>
      </c>
    </row>
    <row r="57" spans="1:6">
      <c r="A57" s="4" t="s">
        <v>347</v>
      </c>
      <c r="B57" s="6" t="n">
        <v>7000000</v>
      </c>
    </row>
    <row r="58" spans="1:6">
      <c r="A58" s="4" t="s">
        <v>351</v>
      </c>
      <c r="D58" s="6" t="n">
        <v>160000</v>
      </c>
      <c r="E58" s="6" t="n">
        <v>210000</v>
      </c>
    </row>
    <row r="59" spans="1:6">
      <c r="A59" s="4" t="s">
        <v>368</v>
      </c>
      <c r="D59" s="8" t="n">
        <v>6.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66"/>
    <col customWidth="1" max="2" min="2" width="20"/>
    <col customWidth="1" max="3" min="3" width="37"/>
    <col customWidth="1" max="4" min="4" width="37"/>
    <col customWidth="1" max="5" min="5" width="21"/>
    <col customWidth="1" max="6" min="6" width="21"/>
    <col customWidth="1" max="7" min="7" width="21"/>
    <col customWidth="1" max="8" min="8" width="21"/>
  </cols>
  <sheetData>
    <row r="1" spans="1:8">
      <c r="A1" s="1" t="s">
        <v>405</v>
      </c>
      <c r="B1" s="2" t="s">
        <v>406</v>
      </c>
      <c r="C1" s="2" t="s">
        <v>407</v>
      </c>
      <c r="D1" s="2" t="s">
        <v>408</v>
      </c>
      <c r="E1" s="2" t="s">
        <v>258</v>
      </c>
      <c r="F1" s="2" t="s">
        <v>258</v>
      </c>
      <c r="G1" s="2" t="s">
        <v>259</v>
      </c>
      <c r="H1" s="2" t="s">
        <v>260</v>
      </c>
    </row>
    <row r="2" spans="1:8">
      <c r="A2" s="3" t="s">
        <v>346</v>
      </c>
    </row>
    <row r="3" spans="1:8">
      <c r="A3" s="4" t="s">
        <v>158</v>
      </c>
      <c r="F3" s="6" t="n">
        <v>1105745</v>
      </c>
      <c r="G3" s="6" t="n">
        <v>0</v>
      </c>
    </row>
    <row r="4" spans="1:8">
      <c r="A4" s="4" t="s">
        <v>159</v>
      </c>
      <c r="F4" s="5" t="n">
        <v>305930</v>
      </c>
      <c r="G4" s="6" t="n">
        <v>0</v>
      </c>
    </row>
    <row r="5" spans="1:8">
      <c r="A5" s="4" t="s">
        <v>45</v>
      </c>
      <c r="E5" s="6" t="n">
        <v>799815</v>
      </c>
      <c r="F5" s="5" t="n">
        <v>799815</v>
      </c>
      <c r="H5" s="6" t="n">
        <v>0</v>
      </c>
    </row>
    <row r="6" spans="1:8">
      <c r="A6" s="4" t="s">
        <v>409</v>
      </c>
    </row>
    <row r="7" spans="1:8">
      <c r="A7" s="3" t="s">
        <v>346</v>
      </c>
    </row>
    <row r="8" spans="1:8">
      <c r="A8" s="4" t="s">
        <v>410</v>
      </c>
      <c r="D8" s="6" t="n">
        <v>17500000</v>
      </c>
    </row>
    <row r="9" spans="1:8">
      <c r="A9" s="4" t="s">
        <v>411</v>
      </c>
    </row>
    <row r="10" spans="1:8">
      <c r="A10" s="3" t="s">
        <v>346</v>
      </c>
    </row>
    <row r="11" spans="1:8">
      <c r="A11" s="4" t="s">
        <v>410</v>
      </c>
      <c r="D11" s="5" t="n">
        <v>2500000</v>
      </c>
    </row>
    <row r="12" spans="1:8">
      <c r="A12" s="4" t="s">
        <v>412</v>
      </c>
    </row>
    <row r="13" spans="1:8">
      <c r="A13" s="3" t="s">
        <v>346</v>
      </c>
    </row>
    <row r="14" spans="1:8">
      <c r="A14" s="4" t="s">
        <v>410</v>
      </c>
      <c r="C14" s="6" t="n">
        <v>20000000</v>
      </c>
      <c r="D14" s="5" t="n">
        <v>5000000</v>
      </c>
    </row>
    <row r="15" spans="1:8">
      <c r="A15" s="4" t="s">
        <v>371</v>
      </c>
      <c r="D15" s="6" t="n">
        <v>5000000</v>
      </c>
    </row>
    <row r="16" spans="1:8">
      <c r="A16" s="4" t="s">
        <v>413</v>
      </c>
      <c r="D16" s="4" t="s">
        <v>414</v>
      </c>
    </row>
    <row r="17" spans="1:8">
      <c r="A17" s="4" t="s">
        <v>415</v>
      </c>
      <c r="D17" s="4" t="s">
        <v>416</v>
      </c>
    </row>
    <row r="18" spans="1:8">
      <c r="A18" s="4" t="s">
        <v>417</v>
      </c>
      <c r="D18" s="4" t="s">
        <v>418</v>
      </c>
    </row>
    <row r="19" spans="1:8">
      <c r="A19" s="4" t="s">
        <v>419</v>
      </c>
      <c r="E19" s="5" t="n">
        <v>800000</v>
      </c>
      <c r="F19" s="5" t="n">
        <v>800000</v>
      </c>
    </row>
    <row r="20" spans="1:8">
      <c r="A20" s="4" t="s">
        <v>420</v>
      </c>
      <c r="E20" s="5" t="n">
        <v>150000</v>
      </c>
      <c r="F20" s="5" t="n">
        <v>150000</v>
      </c>
    </row>
    <row r="21" spans="1:8">
      <c r="A21" s="4" t="s">
        <v>421</v>
      </c>
      <c r="E21" s="6" t="n">
        <v>200000</v>
      </c>
      <c r="F21" s="5" t="n">
        <v>200000</v>
      </c>
    </row>
    <row r="22" spans="1:8">
      <c r="A22" s="4" t="s">
        <v>422</v>
      </c>
      <c r="C22" s="5" t="n">
        <v>161987</v>
      </c>
      <c r="D22" s="5" t="n">
        <v>40496</v>
      </c>
    </row>
    <row r="23" spans="1:8">
      <c r="A23" s="4" t="s">
        <v>368</v>
      </c>
      <c r="C23" s="8" t="n">
        <v>4.63</v>
      </c>
    </row>
    <row r="24" spans="1:8">
      <c r="A24" s="4" t="s">
        <v>382</v>
      </c>
      <c r="F24" s="6" t="n">
        <v>800000</v>
      </c>
    </row>
    <row r="25" spans="1:8">
      <c r="A25" s="4" t="s">
        <v>423</v>
      </c>
      <c r="C25" s="4" t="s">
        <v>390</v>
      </c>
    </row>
    <row r="26" spans="1:8">
      <c r="A26" s="4" t="s">
        <v>360</v>
      </c>
      <c r="C26" s="6" t="n">
        <v>600000</v>
      </c>
    </row>
    <row r="27" spans="1:8">
      <c r="A27" s="4" t="s">
        <v>424</v>
      </c>
      <c r="D27" s="4" t="s">
        <v>398</v>
      </c>
      <c r="E27" s="4" t="s">
        <v>425</v>
      </c>
      <c r="F27" s="4" t="s">
        <v>425</v>
      </c>
    </row>
    <row r="28" spans="1:8">
      <c r="A28" s="4" t="s">
        <v>426</v>
      </c>
      <c r="E28" s="6" t="n">
        <v>20200000</v>
      </c>
      <c r="F28" s="6" t="n">
        <v>20200000</v>
      </c>
    </row>
    <row r="29" spans="1:8">
      <c r="A29" s="4" t="s">
        <v>45</v>
      </c>
      <c r="E29" s="5" t="n">
        <v>800000</v>
      </c>
      <c r="F29" s="6" t="n">
        <v>800000</v>
      </c>
    </row>
    <row r="30" spans="1:8">
      <c r="A30" s="4" t="s">
        <v>427</v>
      </c>
    </row>
    <row r="31" spans="1:8">
      <c r="A31" s="3" t="s">
        <v>346</v>
      </c>
    </row>
    <row r="32" spans="1:8">
      <c r="A32" s="4" t="s">
        <v>392</v>
      </c>
      <c r="C32" s="10" t="n">
        <v>0.0243</v>
      </c>
    </row>
    <row r="33" spans="1:8">
      <c r="A33" s="4" t="s">
        <v>428</v>
      </c>
    </row>
    <row r="34" spans="1:8">
      <c r="A34" s="3" t="s">
        <v>346</v>
      </c>
    </row>
    <row r="35" spans="1:8">
      <c r="A35" s="4" t="s">
        <v>392</v>
      </c>
      <c r="C35" s="10" t="n">
        <v>0.6693</v>
      </c>
    </row>
    <row r="36" spans="1:8">
      <c r="A36" s="4" t="s">
        <v>429</v>
      </c>
    </row>
    <row r="37" spans="1:8">
      <c r="A37" s="3" t="s">
        <v>346</v>
      </c>
    </row>
    <row r="38" spans="1:8">
      <c r="A38" s="4" t="s">
        <v>389</v>
      </c>
      <c r="C38" s="4" t="s">
        <v>390</v>
      </c>
    </row>
    <row r="39" spans="1:8">
      <c r="A39" s="4" t="s">
        <v>430</v>
      </c>
    </row>
    <row r="40" spans="1:8">
      <c r="A40" s="3" t="s">
        <v>346</v>
      </c>
    </row>
    <row r="41" spans="1:8">
      <c r="A41" s="4" t="s">
        <v>431</v>
      </c>
      <c r="D41" s="5" t="n">
        <v>406504</v>
      </c>
    </row>
    <row r="42" spans="1:8">
      <c r="A42" s="4" t="s">
        <v>432</v>
      </c>
      <c r="D42" s="8" t="n">
        <v>3.69</v>
      </c>
    </row>
    <row r="43" spans="1:8">
      <c r="A43" s="4" t="s">
        <v>433</v>
      </c>
      <c r="D43" s="6" t="n">
        <v>1500000</v>
      </c>
    </row>
    <row r="44" spans="1:8">
      <c r="A44" s="4" t="s">
        <v>434</v>
      </c>
    </row>
    <row r="45" spans="1:8">
      <c r="A45" s="3" t="s">
        <v>346</v>
      </c>
    </row>
    <row r="46" spans="1:8">
      <c r="A46" s="4" t="s">
        <v>383</v>
      </c>
      <c r="D46" s="4" t="s">
        <v>398</v>
      </c>
    </row>
    <row r="47" spans="1:8">
      <c r="A47" s="4" t="s">
        <v>435</v>
      </c>
    </row>
    <row r="48" spans="1:8">
      <c r="A48" s="3" t="s">
        <v>346</v>
      </c>
    </row>
    <row r="49" spans="1:8">
      <c r="A49" s="4" t="s">
        <v>383</v>
      </c>
      <c r="D49" s="4" t="s">
        <v>400</v>
      </c>
    </row>
    <row r="50" spans="1:8">
      <c r="A50" s="4" t="s">
        <v>436</v>
      </c>
    </row>
    <row r="51" spans="1:8">
      <c r="A51" s="3" t="s">
        <v>346</v>
      </c>
    </row>
    <row r="52" spans="1:8">
      <c r="A52" s="4" t="s">
        <v>383</v>
      </c>
      <c r="D52" s="4" t="s">
        <v>437</v>
      </c>
    </row>
    <row r="53" spans="1:8">
      <c r="A53" s="4" t="s">
        <v>438</v>
      </c>
    </row>
    <row r="54" spans="1:8">
      <c r="A54" s="3" t="s">
        <v>346</v>
      </c>
    </row>
    <row r="55" spans="1:8">
      <c r="A55" s="4" t="s">
        <v>383</v>
      </c>
      <c r="D55" s="4" t="s">
        <v>439</v>
      </c>
    </row>
    <row r="56" spans="1:8">
      <c r="A56" s="4" t="s">
        <v>440</v>
      </c>
    </row>
    <row r="57" spans="1:8">
      <c r="A57" s="3" t="s">
        <v>346</v>
      </c>
    </row>
    <row r="58" spans="1:8">
      <c r="A58" s="4" t="s">
        <v>413</v>
      </c>
      <c r="D58" s="4" t="s">
        <v>398</v>
      </c>
    </row>
    <row r="59" spans="1:8">
      <c r="A59" s="4" t="s">
        <v>441</v>
      </c>
    </row>
    <row r="60" spans="1:8">
      <c r="A60" s="3" t="s">
        <v>346</v>
      </c>
    </row>
    <row r="61" spans="1:8">
      <c r="A61" s="4" t="s">
        <v>371</v>
      </c>
      <c r="B61" s="6" t="n">
        <v>5000000</v>
      </c>
    </row>
    <row r="62" spans="1:8">
      <c r="A62" s="4" t="s">
        <v>158</v>
      </c>
      <c r="B62" s="6" t="n">
        <v>1100000</v>
      </c>
    </row>
    <row r="63" spans="1:8">
      <c r="A63" s="4" t="s">
        <v>159</v>
      </c>
      <c r="E63" s="6" t="n">
        <v>300000</v>
      </c>
    </row>
    <row r="64" spans="1:8">
      <c r="A64" s="4" t="s">
        <v>442</v>
      </c>
    </row>
    <row r="65" spans="1:8">
      <c r="A65" s="3" t="s">
        <v>346</v>
      </c>
    </row>
    <row r="66" spans="1:8">
      <c r="A66" s="4" t="s">
        <v>372</v>
      </c>
      <c r="B66" s="4" t="s">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43</v>
      </c>
      <c r="B1" s="2" t="s">
        <v>312</v>
      </c>
    </row>
    <row r="2" spans="1:7">
      <c r="B2" s="2" t="s">
        <v>343</v>
      </c>
      <c r="C2" s="2" t="s">
        <v>2</v>
      </c>
      <c r="D2" s="2" t="s">
        <v>444</v>
      </c>
      <c r="E2" s="2" t="s">
        <v>338</v>
      </c>
      <c r="F2" s="2" t="s">
        <v>445</v>
      </c>
      <c r="G2" s="2" t="s">
        <v>446</v>
      </c>
    </row>
    <row r="3" spans="1:7">
      <c r="A3" s="3" t="s">
        <v>346</v>
      </c>
    </row>
    <row r="4" spans="1:7">
      <c r="A4" s="4" t="s">
        <v>447</v>
      </c>
      <c r="C4" s="6" t="n">
        <v>0</v>
      </c>
    </row>
    <row r="5" spans="1:7">
      <c r="A5" s="4" t="s">
        <v>448</v>
      </c>
    </row>
    <row r="6" spans="1:7">
      <c r="A6" s="3" t="s">
        <v>346</v>
      </c>
    </row>
    <row r="7" spans="1:7">
      <c r="A7" s="4" t="s">
        <v>449</v>
      </c>
      <c r="B7" s="6" t="n">
        <v>14900000</v>
      </c>
    </row>
    <row r="8" spans="1:7">
      <c r="A8" s="4" t="s">
        <v>450</v>
      </c>
    </row>
    <row r="9" spans="1:7">
      <c r="A9" s="3" t="s">
        <v>346</v>
      </c>
    </row>
    <row r="10" spans="1:7">
      <c r="A10" s="4" t="s">
        <v>451</v>
      </c>
      <c r="B10" s="5" t="n">
        <v>3239294</v>
      </c>
    </row>
    <row r="11" spans="1:7">
      <c r="A11" s="4" t="s">
        <v>452</v>
      </c>
    </row>
    <row r="12" spans="1:7">
      <c r="A12" s="3" t="s">
        <v>346</v>
      </c>
    </row>
    <row r="13" spans="1:7">
      <c r="A13" s="4" t="s">
        <v>453</v>
      </c>
      <c r="D13" s="6" t="n">
        <v>18400000</v>
      </c>
      <c r="E13" s="6" t="n">
        <v>19400000</v>
      </c>
      <c r="F13" s="6" t="n">
        <v>18400000</v>
      </c>
    </row>
    <row r="14" spans="1:7">
      <c r="A14" s="4" t="s">
        <v>454</v>
      </c>
    </row>
    <row r="15" spans="1:7">
      <c r="A15" s="3" t="s">
        <v>346</v>
      </c>
    </row>
    <row r="16" spans="1:7">
      <c r="A16" s="4" t="s">
        <v>455</v>
      </c>
      <c r="G16" s="6" t="n">
        <v>16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2174635</v>
      </c>
      <c r="C4" s="6" t="n">
        <v>3390009</v>
      </c>
      <c r="D4" s="6" t="n">
        <v>4027381</v>
      </c>
      <c r="E4" s="6" t="n">
        <v>5158494</v>
      </c>
    </row>
    <row r="5" spans="1:5">
      <c r="A5" s="3" t="s">
        <v>70</v>
      </c>
    </row>
    <row r="6" spans="1:5">
      <c r="A6" s="4" t="s">
        <v>71</v>
      </c>
      <c r="B6" s="5" t="n">
        <v>1555246</v>
      </c>
      <c r="C6" s="5" t="n">
        <v>1813430</v>
      </c>
      <c r="D6" s="5" t="n">
        <v>2702288</v>
      </c>
      <c r="E6" s="5" t="n">
        <v>2654879</v>
      </c>
    </row>
    <row r="7" spans="1:5">
      <c r="A7" s="3" t="s">
        <v>72</v>
      </c>
    </row>
    <row r="8" spans="1:5">
      <c r="A8" s="4" t="s">
        <v>73</v>
      </c>
      <c r="B8" s="5" t="n">
        <v>2407692</v>
      </c>
      <c r="C8" s="5" t="n">
        <v>2098826</v>
      </c>
      <c r="D8" s="5" t="n">
        <v>4507803</v>
      </c>
      <c r="E8" s="5" t="n">
        <v>4465919</v>
      </c>
    </row>
    <row r="9" spans="1:5">
      <c r="A9" s="4" t="s">
        <v>74</v>
      </c>
      <c r="B9" s="5" t="n">
        <v>5056005</v>
      </c>
      <c r="C9" s="5" t="n">
        <v>3489974</v>
      </c>
      <c r="D9" s="5" t="n">
        <v>9846607</v>
      </c>
      <c r="E9" s="5" t="n">
        <v>6385378</v>
      </c>
    </row>
    <row r="10" spans="1:5">
      <c r="A10" s="4" t="s">
        <v>75</v>
      </c>
      <c r="B10" s="5" t="n">
        <v>7463697</v>
      </c>
      <c r="C10" s="5" t="n">
        <v>5588800</v>
      </c>
      <c r="D10" s="5" t="n">
        <v>14354410</v>
      </c>
      <c r="E10" s="5" t="n">
        <v>10851297</v>
      </c>
    </row>
    <row r="11" spans="1:5">
      <c r="A11" s="4" t="s">
        <v>76</v>
      </c>
      <c r="B11" s="5" t="n">
        <v>-6844308</v>
      </c>
      <c r="C11" s="5" t="n">
        <v>-4012221</v>
      </c>
      <c r="D11" s="5" t="n">
        <v>-13029317</v>
      </c>
      <c r="E11" s="5" t="n">
        <v>-8347682</v>
      </c>
    </row>
    <row r="12" spans="1:5">
      <c r="A12" s="3" t="s">
        <v>77</v>
      </c>
    </row>
    <row r="13" spans="1:5">
      <c r="A13" s="4" t="s">
        <v>78</v>
      </c>
      <c r="B13" s="5" t="n">
        <v>-565888</v>
      </c>
      <c r="C13" s="5" t="n">
        <v>-407635</v>
      </c>
      <c r="D13" s="5" t="n">
        <v>-838392</v>
      </c>
      <c r="E13" s="5" t="n">
        <v>-709616</v>
      </c>
    </row>
    <row r="14" spans="1:5">
      <c r="A14" s="4" t="s">
        <v>79</v>
      </c>
      <c r="B14" s="5" t="n">
        <v>0</v>
      </c>
      <c r="C14" s="5" t="n">
        <v>1517723</v>
      </c>
      <c r="D14" s="5" t="n">
        <v>0</v>
      </c>
      <c r="E14" s="5" t="n">
        <v>2470921</v>
      </c>
    </row>
    <row r="15" spans="1:5">
      <c r="A15" s="4" t="s">
        <v>80</v>
      </c>
      <c r="B15" s="5" t="n">
        <v>0</v>
      </c>
      <c r="C15" s="5" t="n">
        <v>-342164</v>
      </c>
      <c r="D15" s="5" t="n">
        <v>-921496</v>
      </c>
      <c r="E15" s="5" t="n">
        <v>-342164</v>
      </c>
    </row>
    <row r="16" spans="1:5">
      <c r="A16" s="4" t="s">
        <v>81</v>
      </c>
      <c r="B16" s="5" t="n">
        <v>-249884</v>
      </c>
      <c r="C16" s="5" t="n">
        <v>-61673</v>
      </c>
      <c r="D16" s="5" t="n">
        <v>-718132</v>
      </c>
      <c r="E16" s="5" t="n">
        <v>-221015</v>
      </c>
    </row>
    <row r="17" spans="1:5">
      <c r="A17" s="4" t="s">
        <v>82</v>
      </c>
      <c r="B17" s="5" t="n">
        <v>-815772</v>
      </c>
      <c r="C17" s="5" t="n">
        <v>706251</v>
      </c>
      <c r="D17" s="5" t="n">
        <v>-2478020</v>
      </c>
      <c r="E17" s="5" t="n">
        <v>1198126</v>
      </c>
    </row>
    <row r="18" spans="1:5">
      <c r="A18" s="4" t="s">
        <v>83</v>
      </c>
      <c r="B18" s="5" t="n">
        <v>-7660080</v>
      </c>
      <c r="C18" s="5" t="n">
        <v>-3305970</v>
      </c>
      <c r="D18" s="5" t="n">
        <v>-15507337</v>
      </c>
      <c r="E18" s="5" t="n">
        <v>-7149556</v>
      </c>
    </row>
    <row r="19" spans="1:5">
      <c r="A19" s="4" t="s">
        <v>84</v>
      </c>
      <c r="B19" s="5" t="n">
        <v>-4486</v>
      </c>
      <c r="C19" s="5" t="n">
        <v>-5506</v>
      </c>
      <c r="D19" s="5" t="n">
        <v>-8972</v>
      </c>
      <c r="E19" s="5" t="n">
        <v>-9282</v>
      </c>
    </row>
    <row r="20" spans="1:5">
      <c r="A20" s="4" t="s">
        <v>85</v>
      </c>
      <c r="B20" s="6" t="n">
        <v>-7664566</v>
      </c>
      <c r="C20" s="6" t="n">
        <v>-3311476</v>
      </c>
      <c r="D20" s="6" t="n">
        <v>-15516309</v>
      </c>
      <c r="E20" s="6" t="n">
        <v>-7158838</v>
      </c>
    </row>
    <row r="21" spans="1:5">
      <c r="A21" s="4" t="s">
        <v>86</v>
      </c>
      <c r="B21" s="8" t="n">
        <v>-0.71</v>
      </c>
      <c r="C21" s="8" t="n">
        <v>-0.98</v>
      </c>
      <c r="D21" s="8" t="n">
        <v>-1.47</v>
      </c>
      <c r="E21" s="8" t="n">
        <v>-1.37</v>
      </c>
    </row>
    <row r="22" spans="1:5">
      <c r="A22" s="4" t="s">
        <v>87</v>
      </c>
      <c r="B22" s="5" t="n">
        <v>10860055</v>
      </c>
      <c r="C22" s="5" t="n">
        <v>3364128</v>
      </c>
      <c r="D22" s="5" t="n">
        <v>10541563</v>
      </c>
      <c r="E22" s="5" t="n">
        <v>5227448</v>
      </c>
    </row>
    <row r="23" spans="1:5">
      <c r="A23" s="4" t="s">
        <v>88</v>
      </c>
    </row>
    <row r="24" spans="1:5">
      <c r="A24" s="3" t="s">
        <v>68</v>
      </c>
    </row>
    <row r="25" spans="1:5">
      <c r="A25" s="4" t="s">
        <v>69</v>
      </c>
      <c r="B25" s="6" t="n">
        <v>2020398</v>
      </c>
      <c r="C25" s="6" t="n">
        <v>3256023</v>
      </c>
      <c r="D25" s="6" t="n">
        <v>3707984</v>
      </c>
      <c r="E25" s="6" t="n">
        <v>4918245</v>
      </c>
    </row>
    <row r="26" spans="1:5">
      <c r="A26" s="3" t="s">
        <v>70</v>
      </c>
    </row>
    <row r="27" spans="1:5">
      <c r="A27" s="4" t="s">
        <v>71</v>
      </c>
      <c r="B27" s="5" t="n">
        <v>1525334</v>
      </c>
      <c r="C27" s="5" t="n">
        <v>1803461</v>
      </c>
      <c r="D27" s="5" t="n">
        <v>2644885</v>
      </c>
      <c r="E27" s="5" t="n">
        <v>2644043</v>
      </c>
    </row>
    <row r="28" spans="1:5">
      <c r="A28" s="4" t="s">
        <v>89</v>
      </c>
    </row>
    <row r="29" spans="1:5">
      <c r="A29" s="3" t="s">
        <v>68</v>
      </c>
    </row>
    <row r="30" spans="1:5">
      <c r="A30" s="4" t="s">
        <v>69</v>
      </c>
      <c r="B30" s="5" t="n">
        <v>154237</v>
      </c>
      <c r="C30" s="5" t="n">
        <v>133986</v>
      </c>
      <c r="D30" s="5" t="n">
        <v>319397</v>
      </c>
      <c r="E30" s="5" t="n">
        <v>240249</v>
      </c>
    </row>
    <row r="31" spans="1:5">
      <c r="A31" s="3" t="s">
        <v>70</v>
      </c>
    </row>
    <row r="32" spans="1:5">
      <c r="A32" s="4" t="s">
        <v>71</v>
      </c>
      <c r="B32" s="6" t="n">
        <v>29912</v>
      </c>
      <c r="C32" s="6" t="n">
        <v>9969</v>
      </c>
      <c r="D32" s="6" t="n">
        <v>57403</v>
      </c>
      <c r="E32" s="6" t="n">
        <v>10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66</v>
      </c>
      <c r="D1" s="2" t="s">
        <v>1</v>
      </c>
    </row>
    <row r="2" spans="1:6">
      <c r="B2" s="2" t="s">
        <v>2</v>
      </c>
      <c r="C2" s="2" t="s">
        <v>67</v>
      </c>
      <c r="D2" s="2" t="s">
        <v>2</v>
      </c>
      <c r="E2" s="2" t="s">
        <v>67</v>
      </c>
      <c r="F2" s="2" t="s">
        <v>32</v>
      </c>
    </row>
    <row r="3" spans="1:6">
      <c r="A3" s="3" t="s">
        <v>346</v>
      </c>
    </row>
    <row r="4" spans="1:6">
      <c r="A4" s="4" t="s">
        <v>47</v>
      </c>
      <c r="B4" s="6" t="n">
        <v>18621696</v>
      </c>
      <c r="D4" s="6" t="n">
        <v>18621696</v>
      </c>
      <c r="F4" s="6" t="n">
        <v>9029374</v>
      </c>
    </row>
    <row r="5" spans="1:6">
      <c r="A5" s="4" t="s">
        <v>457</v>
      </c>
      <c r="B5" s="5" t="n">
        <v>79388</v>
      </c>
      <c r="C5" s="6" t="n">
        <v>48461</v>
      </c>
      <c r="D5" s="5" t="n">
        <v>128518</v>
      </c>
      <c r="E5" s="6" t="n">
        <v>69791</v>
      </c>
    </row>
    <row r="6" spans="1:6">
      <c r="A6" s="4" t="s">
        <v>370</v>
      </c>
    </row>
    <row r="7" spans="1:6">
      <c r="A7" s="3" t="s">
        <v>346</v>
      </c>
    </row>
    <row r="8" spans="1:6">
      <c r="A8" s="4" t="s">
        <v>410</v>
      </c>
      <c r="B8" s="5" t="n">
        <v>10000000</v>
      </c>
      <c r="D8" s="5" t="n">
        <v>10000000</v>
      </c>
    </row>
    <row r="9" spans="1:6">
      <c r="A9" s="4" t="s">
        <v>458</v>
      </c>
      <c r="B9" s="5" t="n">
        <v>-176813</v>
      </c>
      <c r="D9" s="5" t="n">
        <v>-176813</v>
      </c>
    </row>
    <row r="10" spans="1:6">
      <c r="A10" s="4" t="s">
        <v>419</v>
      </c>
      <c r="B10" s="5" t="n">
        <v>-400000</v>
      </c>
      <c r="D10" s="5" t="n">
        <v>-400000</v>
      </c>
    </row>
    <row r="11" spans="1:6">
      <c r="A11" s="4" t="s">
        <v>459</v>
      </c>
      <c r="B11" s="5" t="n">
        <v>-499354</v>
      </c>
      <c r="D11" s="5" t="n">
        <v>-499354</v>
      </c>
    </row>
    <row r="12" spans="1:6">
      <c r="A12" s="4" t="s">
        <v>460</v>
      </c>
      <c r="B12" s="5" t="n">
        <v>87859</v>
      </c>
      <c r="D12" s="5" t="n">
        <v>87859</v>
      </c>
    </row>
    <row r="13" spans="1:6">
      <c r="A13" s="4" t="s">
        <v>461</v>
      </c>
      <c r="B13" s="5" t="n">
        <v>17682</v>
      </c>
      <c r="D13" s="5" t="n">
        <v>17682</v>
      </c>
    </row>
    <row r="14" spans="1:6">
      <c r="A14" s="4" t="s">
        <v>462</v>
      </c>
      <c r="B14" s="5" t="n">
        <v>9029374</v>
      </c>
      <c r="D14" s="5" t="n">
        <v>9029374</v>
      </c>
    </row>
    <row r="15" spans="1:6">
      <c r="A15" s="4" t="s">
        <v>463</v>
      </c>
      <c r="B15" s="5" t="n">
        <v>0</v>
      </c>
      <c r="D15" s="5" t="n">
        <v>0</v>
      </c>
    </row>
    <row r="16" spans="1:6">
      <c r="A16" s="4" t="s">
        <v>47</v>
      </c>
      <c r="B16" s="5" t="n">
        <v>9029374</v>
      </c>
      <c r="D16" s="5" t="n">
        <v>9029374</v>
      </c>
    </row>
    <row r="17" spans="1:6">
      <c r="A17" s="4" t="s">
        <v>412</v>
      </c>
    </row>
    <row r="18" spans="1:6">
      <c r="A18" s="3" t="s">
        <v>346</v>
      </c>
    </row>
    <row r="19" spans="1:6">
      <c r="A19" s="4" t="s">
        <v>410</v>
      </c>
      <c r="B19" s="5" t="n">
        <v>20000000</v>
      </c>
      <c r="D19" s="5" t="n">
        <v>20000000</v>
      </c>
    </row>
    <row r="20" spans="1:6">
      <c r="A20" s="4" t="s">
        <v>458</v>
      </c>
      <c r="B20" s="5" t="n">
        <v>-629830</v>
      </c>
      <c r="D20" s="5" t="n">
        <v>-629830</v>
      </c>
    </row>
    <row r="21" spans="1:6">
      <c r="A21" s="4" t="s">
        <v>464</v>
      </c>
      <c r="B21" s="5" t="n">
        <v>-201789</v>
      </c>
      <c r="D21" s="5" t="n">
        <v>-201789</v>
      </c>
    </row>
    <row r="22" spans="1:6">
      <c r="A22" s="4" t="s">
        <v>419</v>
      </c>
      <c r="B22" s="5" t="n">
        <v>-750000</v>
      </c>
      <c r="D22" s="5" t="n">
        <v>-750000</v>
      </c>
    </row>
    <row r="23" spans="1:6">
      <c r="A23" s="4" t="s">
        <v>459</v>
      </c>
      <c r="B23" s="5" t="n">
        <v>-792597</v>
      </c>
      <c r="D23" s="5" t="n">
        <v>-792597</v>
      </c>
    </row>
    <row r="24" spans="1:6">
      <c r="A24" s="4" t="s">
        <v>141</v>
      </c>
      <c r="B24" s="5" t="n">
        <v>166524</v>
      </c>
      <c r="D24" s="5" t="n">
        <v>166524</v>
      </c>
    </row>
    <row r="25" spans="1:6">
      <c r="A25" s="4" t="s">
        <v>460</v>
      </c>
      <c r="B25" s="5" t="n">
        <v>79388</v>
      </c>
      <c r="D25" s="5" t="n">
        <v>79388</v>
      </c>
    </row>
    <row r="26" spans="1:6">
      <c r="A26" s="4" t="s">
        <v>462</v>
      </c>
      <c r="B26" s="5" t="n">
        <v>18621696</v>
      </c>
      <c r="D26" s="5" t="n">
        <v>18621696</v>
      </c>
    </row>
    <row r="27" spans="1:6">
      <c r="A27" s="4" t="s">
        <v>463</v>
      </c>
      <c r="B27" s="5" t="n">
        <v>0</v>
      </c>
      <c r="D27" s="5" t="n">
        <v>0</v>
      </c>
    </row>
    <row r="28" spans="1:6">
      <c r="A28" s="4" t="s">
        <v>47</v>
      </c>
      <c r="B28" s="6" t="n">
        <v>18621696</v>
      </c>
      <c r="D28" s="6" t="n">
        <v>186216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346</v>
      </c>
    </row>
    <row r="3" spans="1:3">
      <c r="A3" s="4" t="s">
        <v>47</v>
      </c>
      <c r="B3" s="6" t="n">
        <v>18621696</v>
      </c>
      <c r="C3" s="6" t="n">
        <v>9029374</v>
      </c>
    </row>
    <row r="4" spans="1:3">
      <c r="A4" s="4" t="s">
        <v>412</v>
      </c>
    </row>
    <row r="5" spans="1:3">
      <c r="A5" s="3" t="s">
        <v>346</v>
      </c>
    </row>
    <row r="6" spans="1:3">
      <c r="A6" s="4" t="s">
        <v>12</v>
      </c>
      <c r="B6" s="5" t="n">
        <v>615959</v>
      </c>
    </row>
    <row r="7" spans="1:3">
      <c r="A7" s="4" t="s">
        <v>466</v>
      </c>
      <c r="B7" s="5" t="n">
        <v>1505249</v>
      </c>
    </row>
    <row r="8" spans="1:3">
      <c r="A8" s="4" t="s">
        <v>467</v>
      </c>
      <c r="B8" s="5" t="n">
        <v>1964030</v>
      </c>
    </row>
    <row r="9" spans="1:3">
      <c r="A9" s="4" t="s">
        <v>468</v>
      </c>
      <c r="B9" s="5" t="n">
        <v>9875878</v>
      </c>
    </row>
    <row r="10" spans="1:3">
      <c r="A10" s="4" t="s">
        <v>469</v>
      </c>
      <c r="B10" s="5" t="n">
        <v>14941449</v>
      </c>
    </row>
    <row r="11" spans="1:3">
      <c r="A11" s="4" t="s">
        <v>470</v>
      </c>
      <c r="B11" s="5" t="n">
        <v>28902565</v>
      </c>
    </row>
    <row r="12" spans="1:3">
      <c r="A12" s="4" t="s">
        <v>471</v>
      </c>
      <c r="B12" s="5" t="n">
        <v>-7986041</v>
      </c>
    </row>
    <row r="13" spans="1:3">
      <c r="A13" s="4" t="s">
        <v>144</v>
      </c>
      <c r="B13" s="5" t="n">
        <v>79388</v>
      </c>
    </row>
    <row r="14" spans="1:3">
      <c r="A14" s="4" t="s">
        <v>464</v>
      </c>
      <c r="B14" s="5" t="n">
        <v>-750000</v>
      </c>
    </row>
    <row r="15" spans="1:3">
      <c r="A15" s="4" t="s">
        <v>472</v>
      </c>
      <c r="B15" s="5" t="n">
        <v>-629830</v>
      </c>
    </row>
    <row r="16" spans="1:3">
      <c r="A16" s="4" t="s">
        <v>464</v>
      </c>
      <c r="B16" s="5" t="n">
        <v>-201789</v>
      </c>
    </row>
    <row r="17" spans="1:3">
      <c r="A17" s="4" t="s">
        <v>473</v>
      </c>
      <c r="B17" s="5" t="n">
        <v>-792597</v>
      </c>
    </row>
    <row r="18" spans="1:3">
      <c r="A18" s="4" t="s">
        <v>462</v>
      </c>
      <c r="B18" s="5" t="n">
        <v>18621696</v>
      </c>
    </row>
    <row r="19" spans="1:3">
      <c r="A19" s="4" t="s">
        <v>463</v>
      </c>
      <c r="B19" s="5" t="n">
        <v>0</v>
      </c>
    </row>
    <row r="20" spans="1:3">
      <c r="A20" s="4" t="s">
        <v>47</v>
      </c>
      <c r="B20" s="6" t="n">
        <v>186216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474</v>
      </c>
      <c r="B1" s="2" t="s">
        <v>312</v>
      </c>
      <c r="C1" s="2" t="s">
        <v>66</v>
      </c>
      <c r="G1" s="2" t="s">
        <v>1</v>
      </c>
    </row>
    <row r="2" spans="1:10">
      <c r="B2" s="2" t="s">
        <v>475</v>
      </c>
      <c r="C2" s="2" t="s">
        <v>2</v>
      </c>
      <c r="D2" s="2" t="s">
        <v>475</v>
      </c>
      <c r="E2" s="2" t="s">
        <v>67</v>
      </c>
      <c r="F2" s="2" t="s">
        <v>137</v>
      </c>
      <c r="G2" s="2" t="s">
        <v>2</v>
      </c>
      <c r="H2" s="2" t="s">
        <v>67</v>
      </c>
      <c r="I2" s="2" t="s">
        <v>32</v>
      </c>
      <c r="J2" s="2" t="s">
        <v>476</v>
      </c>
    </row>
    <row r="3" spans="1:10">
      <c r="A3" s="3" t="s">
        <v>477</v>
      </c>
    </row>
    <row r="4" spans="1:10">
      <c r="A4" s="4" t="s">
        <v>62</v>
      </c>
      <c r="C4" s="5" t="n">
        <v>200000000</v>
      </c>
      <c r="G4" s="5" t="n">
        <v>200000000</v>
      </c>
      <c r="I4" s="5" t="n">
        <v>200000000</v>
      </c>
      <c r="J4" s="5" t="n">
        <v>200000000</v>
      </c>
    </row>
    <row r="5" spans="1:10">
      <c r="A5" s="4" t="s">
        <v>61</v>
      </c>
      <c r="C5" s="7" t="n">
        <v>0.0001</v>
      </c>
      <c r="G5" s="7" t="n">
        <v>0.0001</v>
      </c>
      <c r="I5" s="7" t="n">
        <v>0.0001</v>
      </c>
      <c r="J5" s="7" t="n">
        <v>0.0001</v>
      </c>
    </row>
    <row r="6" spans="1:10">
      <c r="A6" s="4" t="s">
        <v>478</v>
      </c>
      <c r="J6" s="5" t="n">
        <v>10000000</v>
      </c>
    </row>
    <row r="7" spans="1:10">
      <c r="A7" s="4" t="s">
        <v>479</v>
      </c>
      <c r="J7" s="7" t="n">
        <v>0.0001</v>
      </c>
    </row>
    <row r="8" spans="1:10">
      <c r="A8" s="4" t="s">
        <v>63</v>
      </c>
      <c r="C8" s="5" t="n">
        <v>10897522</v>
      </c>
      <c r="G8" s="5" t="n">
        <v>10897522</v>
      </c>
      <c r="I8" s="5" t="n">
        <v>10055072</v>
      </c>
    </row>
    <row r="9" spans="1:10">
      <c r="A9" s="4" t="s">
        <v>161</v>
      </c>
      <c r="G9" s="6" t="n">
        <v>65060</v>
      </c>
      <c r="H9" s="6" t="n">
        <v>1012</v>
      </c>
    </row>
    <row r="10" spans="1:10">
      <c r="A10" s="4" t="s">
        <v>160</v>
      </c>
      <c r="G10" s="6" t="n">
        <v>2409593</v>
      </c>
      <c r="H10" s="6" t="n">
        <v>0</v>
      </c>
    </row>
    <row r="11" spans="1:10">
      <c r="A11" s="4" t="s">
        <v>480</v>
      </c>
    </row>
    <row r="12" spans="1:10">
      <c r="A12" s="3" t="s">
        <v>477</v>
      </c>
    </row>
    <row r="13" spans="1:10">
      <c r="A13" s="4" t="s">
        <v>481</v>
      </c>
      <c r="B13" s="6" t="n">
        <v>10000000</v>
      </c>
    </row>
    <row r="14" spans="1:10">
      <c r="A14" s="4" t="s">
        <v>482</v>
      </c>
      <c r="B14" s="5" t="n">
        <v>272479</v>
      </c>
    </row>
    <row r="15" spans="1:10">
      <c r="A15" s="4" t="s">
        <v>483</v>
      </c>
      <c r="C15" s="8" t="n">
        <v>3.67</v>
      </c>
      <c r="G15" s="8" t="n">
        <v>3.67</v>
      </c>
    </row>
    <row r="16" spans="1:10">
      <c r="A16" s="4" t="s">
        <v>160</v>
      </c>
      <c r="B16" s="6" t="n">
        <v>1000000</v>
      </c>
    </row>
    <row r="17" spans="1:10">
      <c r="A17" s="4" t="s">
        <v>484</v>
      </c>
      <c r="B17" s="6" t="n">
        <v>9000000</v>
      </c>
    </row>
    <row r="18" spans="1:10">
      <c r="A18" s="4" t="s">
        <v>485</v>
      </c>
      <c r="B18" s="4" t="s">
        <v>486</v>
      </c>
    </row>
    <row r="19" spans="1:10">
      <c r="A19" s="4" t="s">
        <v>487</v>
      </c>
      <c r="B19" s="5" t="n">
        <v>69444</v>
      </c>
    </row>
    <row r="20" spans="1:10">
      <c r="A20" s="4" t="s">
        <v>92</v>
      </c>
    </row>
    <row r="21" spans="1:10">
      <c r="A21" s="3" t="s">
        <v>477</v>
      </c>
    </row>
    <row r="22" spans="1:10">
      <c r="A22" s="4" t="s">
        <v>488</v>
      </c>
      <c r="C22" s="5" t="n">
        <v>8526</v>
      </c>
      <c r="D22" s="5" t="n">
        <v>41521</v>
      </c>
      <c r="E22" s="5" t="n">
        <v>551</v>
      </c>
      <c r="F22" s="5" t="n">
        <v>237</v>
      </c>
      <c r="G22" s="5" t="n">
        <v>50047</v>
      </c>
      <c r="H22" s="5" t="n">
        <v>788</v>
      </c>
    </row>
    <row r="23" spans="1:10">
      <c r="A23" s="4" t="s">
        <v>161</v>
      </c>
      <c r="C23" s="6" t="n">
        <v>11084</v>
      </c>
      <c r="E23" s="6" t="n">
        <v>707</v>
      </c>
      <c r="G23" s="6" t="n">
        <v>65060</v>
      </c>
      <c r="H23" s="6" t="n">
        <v>1012</v>
      </c>
    </row>
  </sheetData>
  <mergeCells count="3">
    <mergeCell ref="A1:A2"/>
    <mergeCell ref="C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9</v>
      </c>
      <c r="B1" s="2" t="s">
        <v>2</v>
      </c>
      <c r="C1" s="2" t="s">
        <v>343</v>
      </c>
      <c r="D1" s="2" t="s">
        <v>490</v>
      </c>
      <c r="E1" s="2" t="s">
        <v>67</v>
      </c>
      <c r="F1" s="2" t="s">
        <v>137</v>
      </c>
      <c r="G1" s="2" t="s">
        <v>491</v>
      </c>
    </row>
    <row r="2" spans="1:7">
      <c r="A2" s="4" t="s">
        <v>492</v>
      </c>
    </row>
    <row r="3" spans="1:7">
      <c r="A3" s="3" t="s">
        <v>493</v>
      </c>
    </row>
    <row r="4" spans="1:7">
      <c r="A4" s="4" t="s">
        <v>494</v>
      </c>
      <c r="B4" s="5" t="n">
        <v>0</v>
      </c>
      <c r="D4" s="5" t="n">
        <v>121992497</v>
      </c>
    </row>
    <row r="5" spans="1:7">
      <c r="A5" s="4" t="s">
        <v>495</v>
      </c>
      <c r="C5" s="9" t="n">
        <v>42.8</v>
      </c>
    </row>
    <row r="6" spans="1:7">
      <c r="A6" s="4" t="s">
        <v>95</v>
      </c>
    </row>
    <row r="7" spans="1:7">
      <c r="A7" s="3" t="s">
        <v>493</v>
      </c>
    </row>
    <row r="8" spans="1:7">
      <c r="A8" s="4" t="s">
        <v>494</v>
      </c>
      <c r="E8" s="5" t="n">
        <v>345587</v>
      </c>
      <c r="F8" s="5" t="n">
        <v>345587</v>
      </c>
      <c r="G8" s="5" t="n">
        <v>345587</v>
      </c>
    </row>
    <row r="9" spans="1:7">
      <c r="A9" s="4" t="s">
        <v>496</v>
      </c>
      <c r="C9" s="7" t="n">
        <v>1.3995</v>
      </c>
    </row>
    <row r="10" spans="1:7">
      <c r="A10" s="4" t="s">
        <v>98</v>
      </c>
    </row>
    <row r="11" spans="1:7">
      <c r="A11" s="3" t="s">
        <v>493</v>
      </c>
    </row>
    <row r="12" spans="1:7">
      <c r="A12" s="4" t="s">
        <v>494</v>
      </c>
      <c r="E12" s="5" t="n">
        <v>23357047</v>
      </c>
      <c r="F12" s="5" t="n">
        <v>23357047</v>
      </c>
      <c r="G12" s="5" t="n">
        <v>23357047</v>
      </c>
    </row>
    <row r="13" spans="1:7">
      <c r="A13" s="4" t="s">
        <v>496</v>
      </c>
      <c r="C13" s="10" t="n">
        <v>1.4043</v>
      </c>
    </row>
    <row r="14" spans="1:7">
      <c r="A14" s="4" t="s">
        <v>99</v>
      </c>
    </row>
    <row r="15" spans="1:7">
      <c r="A15" s="3" t="s">
        <v>493</v>
      </c>
    </row>
    <row r="16" spans="1:7">
      <c r="A16" s="4" t="s">
        <v>494</v>
      </c>
      <c r="E16" s="5" t="n">
        <v>20652486</v>
      </c>
      <c r="F16" s="5" t="n">
        <v>20652486</v>
      </c>
      <c r="G16" s="5" t="n">
        <v>20652486</v>
      </c>
    </row>
    <row r="17" spans="1:7">
      <c r="A17" s="4" t="s">
        <v>496</v>
      </c>
      <c r="C17" s="8" t="n">
        <v>0.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97</v>
      </c>
      <c r="B1" s="2" t="s">
        <v>312</v>
      </c>
      <c r="C1" s="2" t="s">
        <v>66</v>
      </c>
      <c r="E1" s="2" t="s">
        <v>1</v>
      </c>
    </row>
    <row r="2" spans="1:6">
      <c r="B2" s="2" t="s">
        <v>343</v>
      </c>
      <c r="C2" s="2" t="s">
        <v>2</v>
      </c>
      <c r="D2" s="2" t="s">
        <v>67</v>
      </c>
      <c r="E2" s="2" t="s">
        <v>2</v>
      </c>
      <c r="F2" s="2" t="s">
        <v>67</v>
      </c>
    </row>
    <row r="3" spans="1:6">
      <c r="A3" s="3" t="s">
        <v>498</v>
      </c>
    </row>
    <row r="4" spans="1:6">
      <c r="A4" s="4" t="s">
        <v>499</v>
      </c>
      <c r="C4" s="5" t="n">
        <v>6374148</v>
      </c>
      <c r="E4" s="5" t="n">
        <v>6374148</v>
      </c>
    </row>
    <row r="5" spans="1:6">
      <c r="A5" s="4" t="s">
        <v>500</v>
      </c>
    </row>
    <row r="6" spans="1:6">
      <c r="A6" s="3" t="s">
        <v>498</v>
      </c>
    </row>
    <row r="7" spans="1:6">
      <c r="A7" s="4" t="s">
        <v>501</v>
      </c>
      <c r="C7" s="5" t="n">
        <v>42114</v>
      </c>
      <c r="D7" s="5" t="n">
        <v>385</v>
      </c>
      <c r="E7" s="5" t="n">
        <v>545374</v>
      </c>
    </row>
    <row r="8" spans="1:6">
      <c r="A8" s="4" t="s">
        <v>502</v>
      </c>
      <c r="C8" s="6" t="n">
        <v>3</v>
      </c>
      <c r="D8" s="8" t="n">
        <v>1.28</v>
      </c>
      <c r="E8" s="8" t="n">
        <v>4.15</v>
      </c>
    </row>
    <row r="9" spans="1:6">
      <c r="A9" s="4" t="s">
        <v>503</v>
      </c>
      <c r="C9" s="8" t="n">
        <v>1.71</v>
      </c>
      <c r="E9" s="8" t="n">
        <v>2.37</v>
      </c>
      <c r="F9" s="8" t="n">
        <v>1.28</v>
      </c>
    </row>
    <row r="10" spans="1:6">
      <c r="A10" s="4" t="s">
        <v>504</v>
      </c>
    </row>
    <row r="11" spans="1:6">
      <c r="A11" s="3" t="s">
        <v>498</v>
      </c>
    </row>
    <row r="12" spans="1:6">
      <c r="A12" s="4" t="s">
        <v>499</v>
      </c>
      <c r="B12" s="5" t="n">
        <v>1499454</v>
      </c>
      <c r="C12" s="5" t="n">
        <v>432935</v>
      </c>
      <c r="E12" s="5" t="n">
        <v>432935</v>
      </c>
    </row>
    <row r="13" spans="1:6">
      <c r="A13" s="4" t="s">
        <v>505</v>
      </c>
      <c r="B13" s="5" t="n">
        <v>1000000</v>
      </c>
    </row>
    <row r="14" spans="1:6">
      <c r="A14" s="4" t="s">
        <v>506</v>
      </c>
      <c r="E14" s="4" t="s">
        <v>507</v>
      </c>
    </row>
    <row r="15" spans="1:6">
      <c r="A15" s="4" t="s">
        <v>508</v>
      </c>
      <c r="C15" s="5" t="n">
        <v>1716719</v>
      </c>
      <c r="E15" s="5" t="n">
        <v>1716719</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09</v>
      </c>
      <c r="B1" s="2" t="s">
        <v>1</v>
      </c>
      <c r="C1" s="2" t="s">
        <v>136</v>
      </c>
    </row>
    <row r="2" spans="1:3">
      <c r="B2" s="2" t="s">
        <v>510</v>
      </c>
      <c r="C2" s="2" t="s">
        <v>511</v>
      </c>
    </row>
    <row r="3" spans="1:3">
      <c r="A3" s="3" t="s">
        <v>512</v>
      </c>
    </row>
    <row r="4" spans="1:3">
      <c r="A4" s="4" t="s">
        <v>513</v>
      </c>
      <c r="B4" s="5" t="n">
        <v>1282847</v>
      </c>
    </row>
    <row r="5" spans="1:3">
      <c r="A5" s="4" t="s">
        <v>514</v>
      </c>
      <c r="B5" s="5" t="n">
        <v>545374</v>
      </c>
    </row>
    <row r="6" spans="1:3">
      <c r="A6" s="4" t="s">
        <v>515</v>
      </c>
      <c r="B6" s="5" t="n">
        <v>-50047</v>
      </c>
    </row>
    <row r="7" spans="1:3">
      <c r="A7" s="4" t="s">
        <v>516</v>
      </c>
      <c r="B7" s="5" t="n">
        <v>-61455</v>
      </c>
    </row>
    <row r="8" spans="1:3">
      <c r="A8" s="4" t="s">
        <v>517</v>
      </c>
      <c r="B8" s="5" t="n">
        <v>1716719</v>
      </c>
      <c r="C8" s="5" t="n">
        <v>1282847</v>
      </c>
    </row>
    <row r="9" spans="1:3">
      <c r="A9" s="4" t="s">
        <v>518</v>
      </c>
      <c r="B9" s="5" t="n">
        <v>566997</v>
      </c>
    </row>
    <row r="10" spans="1:3">
      <c r="A10" s="3" t="s">
        <v>519</v>
      </c>
    </row>
    <row r="11" spans="1:3">
      <c r="A11" s="4" t="s">
        <v>520</v>
      </c>
      <c r="B11" s="8" t="n">
        <v>6.9</v>
      </c>
    </row>
    <row r="12" spans="1:3">
      <c r="A12" s="4" t="s">
        <v>521</v>
      </c>
      <c r="B12" s="12" t="n">
        <v>4.15</v>
      </c>
    </row>
    <row r="13" spans="1:3">
      <c r="A13" s="4" t="s">
        <v>522</v>
      </c>
      <c r="B13" s="12" t="n">
        <v>1.3</v>
      </c>
    </row>
    <row r="14" spans="1:3">
      <c r="A14" s="4" t="s">
        <v>523</v>
      </c>
      <c r="B14" s="12" t="n">
        <v>15.06</v>
      </c>
    </row>
    <row r="15" spans="1:3">
      <c r="A15" s="4" t="s">
        <v>524</v>
      </c>
      <c r="B15" s="12" t="n">
        <v>5.99</v>
      </c>
      <c r="C15" s="8" t="n">
        <v>6.9</v>
      </c>
    </row>
    <row r="16" spans="1:3">
      <c r="A16" s="4" t="s">
        <v>525</v>
      </c>
      <c r="B16" s="8" t="n">
        <v>6.86</v>
      </c>
    </row>
    <row r="17" spans="1:3">
      <c r="A17" s="3" t="s">
        <v>526</v>
      </c>
    </row>
    <row r="18" spans="1:3">
      <c r="A18" s="4" t="s">
        <v>527</v>
      </c>
      <c r="B18" s="4" t="s">
        <v>528</v>
      </c>
      <c r="C18" s="4" t="s">
        <v>529</v>
      </c>
    </row>
    <row r="19" spans="1:3">
      <c r="A19" s="4" t="s">
        <v>530</v>
      </c>
      <c r="B19" s="4" t="s">
        <v>531</v>
      </c>
    </row>
    <row r="20" spans="1:3">
      <c r="A20" s="3" t="s">
        <v>532</v>
      </c>
    </row>
    <row r="21" spans="1:3">
      <c r="A21" s="4" t="s">
        <v>533</v>
      </c>
      <c r="B21" s="4" t="s">
        <v>52</v>
      </c>
    </row>
    <row r="22" spans="1:3">
      <c r="A22" s="4" t="s">
        <v>534</v>
      </c>
      <c r="B22" s="4" t="s">
        <v>52</v>
      </c>
    </row>
    <row r="23" spans="1:3">
      <c r="A23" s="4" t="s">
        <v>535</v>
      </c>
      <c r="B23" s="5" t="n">
        <v>366055</v>
      </c>
      <c r="C23" s="4" t="s">
        <v>52</v>
      </c>
    </row>
    <row r="24" spans="1:3">
      <c r="A24" s="4" t="s">
        <v>536</v>
      </c>
      <c r="B24" s="6" t="n">
        <v>248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6</v>
      </c>
      <c r="D1" s="2" t="s">
        <v>1</v>
      </c>
    </row>
    <row r="2" spans="1:5">
      <c r="B2" s="2" t="s">
        <v>2</v>
      </c>
      <c r="C2" s="2" t="s">
        <v>67</v>
      </c>
      <c r="D2" s="2" t="s">
        <v>2</v>
      </c>
      <c r="E2" s="2" t="s">
        <v>67</v>
      </c>
    </row>
    <row r="3" spans="1:5">
      <c r="A3" s="3" t="s">
        <v>498</v>
      </c>
    </row>
    <row r="4" spans="1:5">
      <c r="A4" s="4" t="s">
        <v>538</v>
      </c>
      <c r="B4" s="6" t="n">
        <v>335666</v>
      </c>
      <c r="C4" s="6" t="n">
        <v>52981</v>
      </c>
      <c r="D4" s="6" t="n">
        <v>625061</v>
      </c>
      <c r="E4" s="6" t="n">
        <v>107426</v>
      </c>
    </row>
    <row r="5" spans="1:5">
      <c r="A5" s="4" t="s">
        <v>73</v>
      </c>
    </row>
    <row r="6" spans="1:5">
      <c r="A6" s="3" t="s">
        <v>498</v>
      </c>
    </row>
    <row r="7" spans="1:5">
      <c r="A7" s="4" t="s">
        <v>538</v>
      </c>
      <c r="B7" s="5" t="n">
        <v>57687</v>
      </c>
      <c r="C7" s="5" t="n">
        <v>9253</v>
      </c>
      <c r="D7" s="5" t="n">
        <v>110590</v>
      </c>
      <c r="E7" s="5" t="n">
        <v>18867</v>
      </c>
    </row>
    <row r="8" spans="1:5">
      <c r="A8" s="4" t="s">
        <v>539</v>
      </c>
    </row>
    <row r="9" spans="1:5">
      <c r="A9" s="3" t="s">
        <v>498</v>
      </c>
    </row>
    <row r="10" spans="1:5">
      <c r="A10" s="4" t="s">
        <v>538</v>
      </c>
      <c r="B10" s="6" t="n">
        <v>277979</v>
      </c>
      <c r="C10" s="6" t="n">
        <v>43728</v>
      </c>
      <c r="D10" s="6" t="n">
        <v>514471</v>
      </c>
      <c r="E10" s="6" t="n">
        <v>885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540</v>
      </c>
      <c r="B1" s="2" t="s">
        <v>66</v>
      </c>
      <c r="D1" s="2" t="s">
        <v>1</v>
      </c>
    </row>
    <row r="2" spans="1:5">
      <c r="B2" s="2" t="s">
        <v>2</v>
      </c>
      <c r="C2" s="2" t="s">
        <v>67</v>
      </c>
      <c r="D2" s="2" t="s">
        <v>2</v>
      </c>
      <c r="E2" s="2" t="s">
        <v>67</v>
      </c>
    </row>
    <row r="3" spans="1:5">
      <c r="A3" s="3" t="s">
        <v>498</v>
      </c>
    </row>
    <row r="4" spans="1:5">
      <c r="A4" s="4" t="s">
        <v>541</v>
      </c>
      <c r="B4" s="4" t="s">
        <v>400</v>
      </c>
      <c r="C4" s="4" t="s">
        <v>439</v>
      </c>
      <c r="D4" s="4" t="s">
        <v>542</v>
      </c>
      <c r="E4" s="4" t="s">
        <v>543</v>
      </c>
    </row>
    <row r="5" spans="1:5">
      <c r="A5" s="4" t="s">
        <v>544</v>
      </c>
      <c r="C5" s="4" t="s">
        <v>439</v>
      </c>
      <c r="E5" s="4" t="s">
        <v>545</v>
      </c>
    </row>
    <row r="6" spans="1:5">
      <c r="A6" s="4" t="s">
        <v>546</v>
      </c>
      <c r="B6" s="4" t="s">
        <v>547</v>
      </c>
      <c r="C6" s="4" t="s">
        <v>548</v>
      </c>
      <c r="D6" s="4" t="s">
        <v>549</v>
      </c>
      <c r="E6" s="4" t="s">
        <v>550</v>
      </c>
    </row>
    <row r="7" spans="1:5">
      <c r="A7" s="4" t="s">
        <v>551</v>
      </c>
      <c r="B7" s="4" t="s">
        <v>439</v>
      </c>
      <c r="C7" s="4" t="s">
        <v>439</v>
      </c>
      <c r="D7" s="4" t="s">
        <v>439</v>
      </c>
      <c r="E7" s="4" t="s">
        <v>439</v>
      </c>
    </row>
    <row r="8" spans="1:5">
      <c r="A8" s="4" t="s">
        <v>552</v>
      </c>
    </row>
    <row r="9" spans="1:5">
      <c r="A9" s="3" t="s">
        <v>498</v>
      </c>
    </row>
    <row r="10" spans="1:5">
      <c r="A10" s="4" t="s">
        <v>544</v>
      </c>
      <c r="B10" s="4" t="s">
        <v>553</v>
      </c>
      <c r="D10" s="4" t="s">
        <v>554</v>
      </c>
    </row>
    <row r="11" spans="1:5">
      <c r="A11" s="4" t="s">
        <v>555</v>
      </c>
    </row>
    <row r="12" spans="1:5">
      <c r="A12" s="3" t="s">
        <v>498</v>
      </c>
    </row>
    <row r="13" spans="1:5">
      <c r="A13" s="4" t="s">
        <v>544</v>
      </c>
      <c r="B13" s="4" t="s">
        <v>556</v>
      </c>
      <c r="D13" s="4" t="s">
        <v>5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58</v>
      </c>
      <c r="B1" s="2" t="s">
        <v>1</v>
      </c>
    </row>
    <row r="2" spans="1:2">
      <c r="B2" s="2" t="s">
        <v>258</v>
      </c>
    </row>
    <row r="3" spans="1:2">
      <c r="A3" s="3" t="s">
        <v>196</v>
      </c>
    </row>
    <row r="4" spans="1:2">
      <c r="A4" s="4" t="s">
        <v>559</v>
      </c>
      <c r="B4" s="13" t="n">
        <v>3.3</v>
      </c>
    </row>
    <row r="5" spans="1:2">
      <c r="A5" s="4" t="s">
        <v>560</v>
      </c>
      <c r="B5" s="4" t="s">
        <v>5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343</v>
      </c>
    </row>
    <row r="3" spans="1:3">
      <c r="A3" s="3" t="s">
        <v>563</v>
      </c>
    </row>
    <row r="4" spans="1:3">
      <c r="A4" s="4" t="s">
        <v>499</v>
      </c>
      <c r="B4" s="5" t="n">
        <v>6374148</v>
      </c>
    </row>
    <row r="5" spans="1:3">
      <c r="A5" s="4" t="s">
        <v>564</v>
      </c>
      <c r="B5" s="5" t="n">
        <v>66155</v>
      </c>
    </row>
    <row r="6" spans="1:3">
      <c r="A6" s="4" t="s">
        <v>565</v>
      </c>
    </row>
    <row r="7" spans="1:3">
      <c r="A7" s="3" t="s">
        <v>563</v>
      </c>
    </row>
    <row r="8" spans="1:3">
      <c r="A8" s="4" t="s">
        <v>499</v>
      </c>
      <c r="C8" s="5" t="n">
        <v>175000</v>
      </c>
    </row>
    <row r="9" spans="1:3">
      <c r="A9" s="4" t="s">
        <v>506</v>
      </c>
      <c r="B9" s="4" t="s">
        <v>437</v>
      </c>
    </row>
    <row r="10" spans="1:3">
      <c r="A10" s="4" t="s">
        <v>566</v>
      </c>
    </row>
    <row r="11" spans="1:3">
      <c r="A11" s="3" t="s">
        <v>563</v>
      </c>
    </row>
    <row r="12" spans="1:3">
      <c r="A12" s="4" t="s">
        <v>499</v>
      </c>
      <c r="C12" s="5" t="n">
        <v>2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37"/>
    <col customWidth="1" max="7" min="7" width="37"/>
    <col customWidth="1" max="8" min="8" width="39"/>
    <col customWidth="1" max="9" min="9" width="37"/>
    <col customWidth="1" max="10" min="10" width="37"/>
    <col customWidth="1" max="11" min="11" width="39"/>
  </cols>
  <sheetData>
    <row r="1" spans="1:11">
      <c r="A1" s="1" t="s">
        <v>90</v>
      </c>
      <c r="B1" s="2" t="s">
        <v>91</v>
      </c>
      <c r="C1" s="2" t="s">
        <v>92</v>
      </c>
      <c r="D1" s="2" t="s">
        <v>93</v>
      </c>
      <c r="E1" s="2" t="s">
        <v>94</v>
      </c>
      <c r="F1" s="2" t="s">
        <v>95</v>
      </c>
      <c r="G1" s="2" t="s">
        <v>96</v>
      </c>
      <c r="H1" s="2" t="s">
        <v>97</v>
      </c>
      <c r="I1" s="2" t="s">
        <v>98</v>
      </c>
      <c r="J1" s="2" t="s">
        <v>99</v>
      </c>
      <c r="K1" s="2" t="s">
        <v>100</v>
      </c>
    </row>
    <row r="2" spans="1:11">
      <c r="A2" s="4" t="s">
        <v>101</v>
      </c>
      <c r="F2" s="5" t="n">
        <v>345587</v>
      </c>
      <c r="G2" s="5" t="n">
        <v>8058170</v>
      </c>
      <c r="H2" s="5" t="n">
        <v>3437950</v>
      </c>
      <c r="I2" s="5" t="n">
        <v>23357047</v>
      </c>
      <c r="J2" s="5" t="n">
        <v>20652486</v>
      </c>
      <c r="K2" s="5" t="n">
        <v>66141257</v>
      </c>
    </row>
    <row r="3" spans="1:11">
      <c r="A3" s="4" t="s">
        <v>102</v>
      </c>
      <c r="F3" s="6" t="n">
        <v>61847</v>
      </c>
      <c r="G3" s="6" t="n">
        <v>842845</v>
      </c>
      <c r="H3" s="6" t="n">
        <v>359593</v>
      </c>
      <c r="I3" s="6" t="n">
        <v>5547841</v>
      </c>
      <c r="J3" s="6" t="n">
        <v>4838379</v>
      </c>
      <c r="K3" s="6" t="n">
        <v>31359632</v>
      </c>
    </row>
    <row r="4" spans="1:11">
      <c r="A4" s="4" t="s">
        <v>103</v>
      </c>
      <c r="F4" s="5" t="n">
        <v>345587</v>
      </c>
      <c r="G4" s="5" t="n">
        <v>8058170</v>
      </c>
      <c r="H4" s="5" t="n">
        <v>3437950</v>
      </c>
      <c r="I4" s="5" t="n">
        <v>23357047</v>
      </c>
      <c r="J4" s="5" t="n">
        <v>20652486</v>
      </c>
      <c r="K4" s="5" t="n">
        <v>66141257</v>
      </c>
    </row>
    <row r="5" spans="1:11">
      <c r="A5" s="4" t="s">
        <v>104</v>
      </c>
      <c r="F5" s="6" t="n">
        <v>61847</v>
      </c>
      <c r="G5" s="6" t="n">
        <v>842845</v>
      </c>
      <c r="H5" s="6" t="n">
        <v>359593</v>
      </c>
      <c r="I5" s="6" t="n">
        <v>5547841</v>
      </c>
      <c r="J5" s="6" t="n">
        <v>4838379</v>
      </c>
      <c r="K5" s="6" t="n">
        <v>31359632</v>
      </c>
    </row>
    <row r="6" spans="1:11">
      <c r="A6" s="4" t="s">
        <v>105</v>
      </c>
      <c r="C6" s="5" t="n">
        <v>77257</v>
      </c>
    </row>
    <row r="7" spans="1:11">
      <c r="A7" s="4" t="s">
        <v>106</v>
      </c>
      <c r="B7" s="6" t="n">
        <v>-50227211</v>
      </c>
      <c r="C7" s="6" t="n">
        <v>8</v>
      </c>
      <c r="D7" s="6" t="n">
        <v>4038817</v>
      </c>
      <c r="E7" s="6" t="n">
        <v>-54266036</v>
      </c>
    </row>
    <row r="8" spans="1:11">
      <c r="A8" s="3" t="s">
        <v>107</v>
      </c>
    </row>
    <row r="9" spans="1:11">
      <c r="A9" s="4" t="s">
        <v>108</v>
      </c>
      <c r="C9" s="5" t="n">
        <v>237</v>
      </c>
    </row>
    <row r="10" spans="1:11">
      <c r="A10" s="4" t="s">
        <v>109</v>
      </c>
      <c r="B10" s="5" t="n">
        <v>305</v>
      </c>
      <c r="D10" s="5" t="n">
        <v>305</v>
      </c>
    </row>
    <row r="11" spans="1:11">
      <c r="A11" s="4" t="s">
        <v>110</v>
      </c>
      <c r="B11" s="5" t="n">
        <v>54444</v>
      </c>
      <c r="D11" s="5" t="n">
        <v>54444</v>
      </c>
    </row>
    <row r="12" spans="1:11">
      <c r="A12" s="4" t="s">
        <v>85</v>
      </c>
      <c r="B12" s="5" t="n">
        <v>-3847362</v>
      </c>
      <c r="E12" s="5" t="n">
        <v>-3847362</v>
      </c>
    </row>
    <row r="13" spans="1:11">
      <c r="A13" s="4" t="s">
        <v>111</v>
      </c>
      <c r="C13" s="5" t="n">
        <v>77494</v>
      </c>
    </row>
    <row r="14" spans="1:11">
      <c r="A14" s="4" t="s">
        <v>112</v>
      </c>
      <c r="B14" s="5" t="n">
        <v>-54019824</v>
      </c>
      <c r="C14" s="6" t="n">
        <v>8</v>
      </c>
      <c r="D14" s="5" t="n">
        <v>4093566</v>
      </c>
      <c r="E14" s="5" t="n">
        <v>-58113398</v>
      </c>
    </row>
    <row r="15" spans="1:11">
      <c r="A15" s="4" t="s">
        <v>101</v>
      </c>
      <c r="F15" s="5" t="n">
        <v>345587</v>
      </c>
      <c r="G15" s="5" t="n">
        <v>8058170</v>
      </c>
      <c r="H15" s="5" t="n">
        <v>3437950</v>
      </c>
      <c r="I15" s="5" t="n">
        <v>23357047</v>
      </c>
      <c r="J15" s="5" t="n">
        <v>20652486</v>
      </c>
      <c r="K15" s="5" t="n">
        <v>66141257</v>
      </c>
    </row>
    <row r="16" spans="1:11">
      <c r="A16" s="4" t="s">
        <v>102</v>
      </c>
      <c r="F16" s="6" t="n">
        <v>61847</v>
      </c>
      <c r="G16" s="6" t="n">
        <v>842845</v>
      </c>
      <c r="H16" s="6" t="n">
        <v>359593</v>
      </c>
      <c r="I16" s="6" t="n">
        <v>5547841</v>
      </c>
      <c r="J16" s="6" t="n">
        <v>4838379</v>
      </c>
      <c r="K16" s="6" t="n">
        <v>31359632</v>
      </c>
    </row>
    <row r="17" spans="1:11">
      <c r="A17" s="4" t="s">
        <v>113</v>
      </c>
      <c r="F17" s="5" t="n">
        <v>345587</v>
      </c>
      <c r="G17" s="5" t="n">
        <v>8058170</v>
      </c>
      <c r="H17" s="5" t="n">
        <v>3437950</v>
      </c>
      <c r="I17" s="5" t="n">
        <v>23357047</v>
      </c>
      <c r="J17" s="5" t="n">
        <v>20652486</v>
      </c>
      <c r="K17" s="5" t="n">
        <v>66141257</v>
      </c>
    </row>
    <row r="18" spans="1:11">
      <c r="A18" s="4" t="s">
        <v>114</v>
      </c>
      <c r="F18" s="6" t="n">
        <v>61847</v>
      </c>
      <c r="G18" s="6" t="n">
        <v>842845</v>
      </c>
      <c r="H18" s="6" t="n">
        <v>359593</v>
      </c>
      <c r="I18" s="6" t="n">
        <v>5547841</v>
      </c>
      <c r="J18" s="6" t="n">
        <v>4838379</v>
      </c>
      <c r="K18" s="6" t="n">
        <v>31359632</v>
      </c>
    </row>
    <row r="19" spans="1:11">
      <c r="A19" s="4" t="s">
        <v>105</v>
      </c>
      <c r="C19" s="5" t="n">
        <v>77257</v>
      </c>
    </row>
    <row r="20" spans="1:11">
      <c r="A20" s="4" t="s">
        <v>106</v>
      </c>
      <c r="B20" s="5" t="n">
        <v>-50227211</v>
      </c>
      <c r="C20" s="6" t="n">
        <v>8</v>
      </c>
      <c r="D20" s="5" t="n">
        <v>4038817</v>
      </c>
      <c r="E20" s="5" t="n">
        <v>-54266036</v>
      </c>
    </row>
    <row r="21" spans="1:11">
      <c r="A21" s="3" t="s">
        <v>107</v>
      </c>
    </row>
    <row r="22" spans="1:11">
      <c r="A22" s="4" t="s">
        <v>108</v>
      </c>
      <c r="C22" s="5" t="n">
        <v>788</v>
      </c>
    </row>
    <row r="23" spans="1:11">
      <c r="A23" s="4" t="s">
        <v>85</v>
      </c>
      <c r="B23" s="5" t="n">
        <v>-7158838</v>
      </c>
    </row>
    <row r="24" spans="1:11">
      <c r="A24" s="4" t="s">
        <v>115</v>
      </c>
      <c r="C24" s="5" t="n">
        <v>78045</v>
      </c>
    </row>
    <row r="25" spans="1:11">
      <c r="A25" s="4" t="s">
        <v>116</v>
      </c>
      <c r="B25" s="5" t="n">
        <v>-57277611</v>
      </c>
      <c r="C25" s="6" t="n">
        <v>8</v>
      </c>
      <c r="D25" s="5" t="n">
        <v>4147255</v>
      </c>
      <c r="E25" s="5" t="n">
        <v>-61424874</v>
      </c>
    </row>
    <row r="26" spans="1:11">
      <c r="A26" s="4" t="s">
        <v>117</v>
      </c>
      <c r="F26" s="5" t="n">
        <v>345587</v>
      </c>
      <c r="G26" s="5" t="n">
        <v>8058170</v>
      </c>
      <c r="H26" s="5" t="n">
        <v>3437950</v>
      </c>
      <c r="I26" s="5" t="n">
        <v>23357047</v>
      </c>
      <c r="J26" s="5" t="n">
        <v>20652486</v>
      </c>
      <c r="K26" s="5" t="n">
        <v>66141257</v>
      </c>
    </row>
    <row r="27" spans="1:11">
      <c r="A27" s="4" t="s">
        <v>118</v>
      </c>
      <c r="F27" s="6" t="n">
        <v>61847</v>
      </c>
      <c r="G27" s="6" t="n">
        <v>842845</v>
      </c>
      <c r="H27" s="6" t="n">
        <v>359593</v>
      </c>
      <c r="I27" s="6" t="n">
        <v>5547841</v>
      </c>
      <c r="J27" s="6" t="n">
        <v>4838379</v>
      </c>
      <c r="K27" s="6" t="n">
        <v>31359632</v>
      </c>
    </row>
    <row r="28" spans="1:11">
      <c r="A28" s="4" t="s">
        <v>113</v>
      </c>
      <c r="F28" s="5" t="n">
        <v>345587</v>
      </c>
      <c r="G28" s="5" t="n">
        <v>8058170</v>
      </c>
      <c r="H28" s="5" t="n">
        <v>3437950</v>
      </c>
      <c r="I28" s="5" t="n">
        <v>23357047</v>
      </c>
      <c r="J28" s="5" t="n">
        <v>20652486</v>
      </c>
      <c r="K28" s="5" t="n">
        <v>66141257</v>
      </c>
    </row>
    <row r="29" spans="1:11">
      <c r="A29" s="4" t="s">
        <v>114</v>
      </c>
      <c r="F29" s="6" t="n">
        <v>61847</v>
      </c>
      <c r="G29" s="6" t="n">
        <v>842845</v>
      </c>
      <c r="H29" s="6" t="n">
        <v>359593</v>
      </c>
      <c r="I29" s="6" t="n">
        <v>5547841</v>
      </c>
      <c r="J29" s="6" t="n">
        <v>4838379</v>
      </c>
      <c r="K29" s="6" t="n">
        <v>31359632</v>
      </c>
    </row>
    <row r="30" spans="1:11">
      <c r="A30" s="4" t="s">
        <v>119</v>
      </c>
      <c r="C30" s="5" t="n">
        <v>77494</v>
      </c>
    </row>
    <row r="31" spans="1:11">
      <c r="A31" s="4" t="s">
        <v>120</v>
      </c>
      <c r="B31" s="5" t="n">
        <v>-54019824</v>
      </c>
      <c r="C31" s="6" t="n">
        <v>8</v>
      </c>
      <c r="D31" s="5" t="n">
        <v>4093566</v>
      </c>
      <c r="E31" s="5" t="n">
        <v>-58113398</v>
      </c>
    </row>
    <row r="32" spans="1:11">
      <c r="A32" s="3" t="s">
        <v>107</v>
      </c>
    </row>
    <row r="33" spans="1:11">
      <c r="A33" s="4" t="s">
        <v>108</v>
      </c>
      <c r="C33" s="5" t="n">
        <v>551</v>
      </c>
    </row>
    <row r="34" spans="1:11">
      <c r="A34" s="4" t="s">
        <v>109</v>
      </c>
      <c r="B34" s="5" t="n">
        <v>707</v>
      </c>
      <c r="D34" s="5" t="n">
        <v>707</v>
      </c>
    </row>
    <row r="35" spans="1:11">
      <c r="A35" s="4" t="s">
        <v>110</v>
      </c>
      <c r="B35" s="5" t="n">
        <v>52982</v>
      </c>
      <c r="D35" s="5" t="n">
        <v>52982</v>
      </c>
    </row>
    <row r="36" spans="1:11">
      <c r="A36" s="4" t="s">
        <v>85</v>
      </c>
      <c r="B36" s="5" t="n">
        <v>-3311476</v>
      </c>
      <c r="E36" s="5" t="n">
        <v>-3311476</v>
      </c>
    </row>
    <row r="37" spans="1:11">
      <c r="A37" s="4" t="s">
        <v>115</v>
      </c>
      <c r="C37" s="5" t="n">
        <v>78045</v>
      </c>
    </row>
    <row r="38" spans="1:11">
      <c r="A38" s="4" t="s">
        <v>116</v>
      </c>
      <c r="B38" s="5" t="n">
        <v>-57277611</v>
      </c>
      <c r="C38" s="6" t="n">
        <v>8</v>
      </c>
      <c r="D38" s="5" t="n">
        <v>4147255</v>
      </c>
      <c r="E38" s="5" t="n">
        <v>-61424874</v>
      </c>
    </row>
    <row r="39" spans="1:11">
      <c r="A39" s="4" t="s">
        <v>121</v>
      </c>
      <c r="C39" s="5" t="n">
        <v>10055072</v>
      </c>
    </row>
    <row r="40" spans="1:11">
      <c r="A40" s="4" t="s">
        <v>122</v>
      </c>
      <c r="B40" s="5" t="n">
        <v>10137351</v>
      </c>
      <c r="C40" s="6" t="n">
        <v>1004</v>
      </c>
      <c r="D40" s="5" t="n">
        <v>82898775</v>
      </c>
      <c r="E40" s="5" t="n">
        <v>-72762428</v>
      </c>
    </row>
    <row r="41" spans="1:11">
      <c r="A41" s="3" t="s">
        <v>107</v>
      </c>
    </row>
    <row r="42" spans="1:11">
      <c r="A42" s="4" t="s">
        <v>108</v>
      </c>
      <c r="C42" s="5" t="n">
        <v>41521</v>
      </c>
    </row>
    <row r="43" spans="1:11">
      <c r="A43" s="4" t="s">
        <v>109</v>
      </c>
      <c r="B43" s="5" t="n">
        <v>53976</v>
      </c>
      <c r="C43" s="6" t="n">
        <v>4</v>
      </c>
      <c r="D43" s="5" t="n">
        <v>53972</v>
      </c>
    </row>
    <row r="44" spans="1:11">
      <c r="A44" s="4" t="s">
        <v>123</v>
      </c>
      <c r="C44" s="5" t="n">
        <v>748427</v>
      </c>
    </row>
    <row r="45" spans="1:11">
      <c r="A45" s="4" t="s">
        <v>124</v>
      </c>
      <c r="B45" s="5" t="n">
        <v>2409593</v>
      </c>
      <c r="C45" s="6" t="n">
        <v>75</v>
      </c>
      <c r="D45" s="5" t="n">
        <v>2409518</v>
      </c>
    </row>
    <row r="46" spans="1:11">
      <c r="A46" s="4" t="s">
        <v>110</v>
      </c>
      <c r="B46" s="5" t="n">
        <v>289395</v>
      </c>
      <c r="D46" s="5" t="n">
        <v>289395</v>
      </c>
    </row>
    <row r="47" spans="1:11">
      <c r="A47" s="4" t="s">
        <v>125</v>
      </c>
      <c r="B47" s="5" t="n">
        <v>629830</v>
      </c>
      <c r="D47" s="5" t="n">
        <v>629830</v>
      </c>
    </row>
    <row r="48" spans="1:11">
      <c r="A48" s="4" t="s">
        <v>126</v>
      </c>
      <c r="B48" s="5" t="n">
        <v>201789</v>
      </c>
      <c r="D48" s="5" t="n">
        <v>201789</v>
      </c>
    </row>
    <row r="49" spans="1:11">
      <c r="A49" s="4" t="s">
        <v>85</v>
      </c>
      <c r="B49" s="5" t="n">
        <v>-7851743</v>
      </c>
      <c r="E49" s="5" t="n">
        <v>-7851743</v>
      </c>
    </row>
    <row r="50" spans="1:11">
      <c r="A50" s="4" t="s">
        <v>127</v>
      </c>
      <c r="C50" s="5" t="n">
        <v>10845020</v>
      </c>
    </row>
    <row r="51" spans="1:11">
      <c r="A51" s="4" t="s">
        <v>128</v>
      </c>
      <c r="B51" s="5" t="n">
        <v>5870191</v>
      </c>
      <c r="C51" s="6" t="n">
        <v>1083</v>
      </c>
      <c r="D51" s="5" t="n">
        <v>86483279</v>
      </c>
      <c r="E51" s="5" t="n">
        <v>-80614171</v>
      </c>
    </row>
    <row r="52" spans="1:11">
      <c r="A52" s="4" t="s">
        <v>121</v>
      </c>
      <c r="C52" s="5" t="n">
        <v>10055072</v>
      </c>
    </row>
    <row r="53" spans="1:11">
      <c r="A53" s="4" t="s">
        <v>122</v>
      </c>
      <c r="B53" s="6" t="n">
        <v>10137351</v>
      </c>
      <c r="C53" s="6" t="n">
        <v>1004</v>
      </c>
      <c r="D53" s="5" t="n">
        <v>82898775</v>
      </c>
      <c r="E53" s="5" t="n">
        <v>-72762428</v>
      </c>
    </row>
    <row r="54" spans="1:11">
      <c r="A54" s="3" t="s">
        <v>107</v>
      </c>
    </row>
    <row r="55" spans="1:11">
      <c r="A55" s="4" t="s">
        <v>108</v>
      </c>
      <c r="C55" s="5" t="n">
        <v>50047</v>
      </c>
    </row>
    <row r="56" spans="1:11">
      <c r="A56" s="4" t="s">
        <v>129</v>
      </c>
      <c r="B56" s="5" t="n">
        <v>66155</v>
      </c>
    </row>
    <row r="57" spans="1:11">
      <c r="A57" s="4" t="s">
        <v>85</v>
      </c>
      <c r="B57" s="6" t="n">
        <v>-15516309</v>
      </c>
    </row>
    <row r="58" spans="1:11">
      <c r="A58" s="4" t="s">
        <v>130</v>
      </c>
      <c r="C58" s="5" t="n">
        <v>10897522</v>
      </c>
    </row>
    <row r="59" spans="1:11">
      <c r="A59" s="4" t="s">
        <v>131</v>
      </c>
      <c r="B59" s="5" t="n">
        <v>-1344810</v>
      </c>
      <c r="C59" s="6" t="n">
        <v>1088</v>
      </c>
      <c r="D59" s="5" t="n">
        <v>86932839</v>
      </c>
      <c r="E59" s="5" t="n">
        <v>-88278737</v>
      </c>
    </row>
    <row r="60" spans="1:11">
      <c r="A60" s="4" t="s">
        <v>132</v>
      </c>
      <c r="C60" s="5" t="n">
        <v>10845020</v>
      </c>
    </row>
    <row r="61" spans="1:11">
      <c r="A61" s="4" t="s">
        <v>133</v>
      </c>
      <c r="B61" s="5" t="n">
        <v>5870191</v>
      </c>
      <c r="C61" s="6" t="n">
        <v>1083</v>
      </c>
      <c r="D61" s="5" t="n">
        <v>86483279</v>
      </c>
      <c r="E61" s="5" t="n">
        <v>-80614171</v>
      </c>
    </row>
    <row r="62" spans="1:11">
      <c r="A62" s="3" t="s">
        <v>107</v>
      </c>
    </row>
    <row r="63" spans="1:11">
      <c r="A63" s="4" t="s">
        <v>108</v>
      </c>
      <c r="C63" s="5" t="n">
        <v>8526</v>
      </c>
    </row>
    <row r="64" spans="1:11">
      <c r="A64" s="4" t="s">
        <v>109</v>
      </c>
      <c r="B64" s="5" t="n">
        <v>11084</v>
      </c>
      <c r="C64" s="6" t="n">
        <v>1</v>
      </c>
      <c r="D64" s="5" t="n">
        <v>11083</v>
      </c>
    </row>
    <row r="65" spans="1:11">
      <c r="A65" s="4" t="s">
        <v>110</v>
      </c>
      <c r="B65" s="5" t="n">
        <v>335666</v>
      </c>
      <c r="D65" s="5" t="n">
        <v>335666</v>
      </c>
    </row>
    <row r="66" spans="1:11">
      <c r="A66" s="4" t="s">
        <v>129</v>
      </c>
      <c r="C66" s="5" t="n">
        <v>43976</v>
      </c>
    </row>
    <row r="67" spans="1:11">
      <c r="A67" s="4" t="s">
        <v>134</v>
      </c>
      <c r="B67" s="5" t="n">
        <v>102815</v>
      </c>
      <c r="C67" s="6" t="n">
        <v>4</v>
      </c>
      <c r="D67" s="5" t="n">
        <v>102811</v>
      </c>
    </row>
    <row r="68" spans="1:11">
      <c r="A68" s="4" t="s">
        <v>85</v>
      </c>
      <c r="B68" s="5" t="n">
        <v>-7664566</v>
      </c>
    </row>
    <row r="69" spans="1:11">
      <c r="A69" s="4" t="s">
        <v>130</v>
      </c>
      <c r="C69" s="5" t="n">
        <v>10897522</v>
      </c>
    </row>
    <row r="70" spans="1:11">
      <c r="A70" s="4" t="s">
        <v>131</v>
      </c>
      <c r="B70" s="6" t="n">
        <v>-1344810</v>
      </c>
      <c r="C70" s="6" t="n">
        <v>1088</v>
      </c>
      <c r="D70" s="6" t="n">
        <v>86932839</v>
      </c>
      <c r="E70" s="6" t="n">
        <v>-882787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67</v>
      </c>
      <c r="B1" s="2" t="s">
        <v>568</v>
      </c>
    </row>
    <row r="2" spans="1:2">
      <c r="A2" s="3" t="s">
        <v>477</v>
      </c>
    </row>
    <row r="3" spans="1:2">
      <c r="A3" s="4" t="s">
        <v>499</v>
      </c>
      <c r="B3" s="5" t="n">
        <v>6374148</v>
      </c>
    </row>
    <row r="4" spans="1:2">
      <c r="A4" s="4" t="s">
        <v>569</v>
      </c>
    </row>
    <row r="5" spans="1:2">
      <c r="A5" s="3" t="s">
        <v>477</v>
      </c>
    </row>
    <row r="6" spans="1:2">
      <c r="A6" s="4" t="s">
        <v>499</v>
      </c>
      <c r="B6" s="5" t="n">
        <v>1716719</v>
      </c>
    </row>
    <row r="7" spans="1:2">
      <c r="A7" s="4" t="s">
        <v>570</v>
      </c>
    </row>
    <row r="8" spans="1:2">
      <c r="A8" s="3" t="s">
        <v>477</v>
      </c>
    </row>
    <row r="9" spans="1:2">
      <c r="A9" s="4" t="s">
        <v>499</v>
      </c>
      <c r="B9" s="5" t="n">
        <v>432935</v>
      </c>
    </row>
    <row r="10" spans="1:2">
      <c r="A10" s="4" t="s">
        <v>571</v>
      </c>
    </row>
    <row r="11" spans="1:2">
      <c r="A11" s="3" t="s">
        <v>477</v>
      </c>
    </row>
    <row r="12" spans="1:2">
      <c r="A12" s="4" t="s">
        <v>499</v>
      </c>
      <c r="B12" s="5" t="n">
        <v>42244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72</v>
      </c>
      <c r="B1" s="2" t="s">
        <v>66</v>
      </c>
      <c r="D1" s="2" t="s">
        <v>1</v>
      </c>
      <c r="F1" s="2" t="s">
        <v>136</v>
      </c>
    </row>
    <row r="2" spans="1:7">
      <c r="B2" s="2" t="s">
        <v>2</v>
      </c>
      <c r="C2" s="2" t="s">
        <v>67</v>
      </c>
      <c r="D2" s="2" t="s">
        <v>2</v>
      </c>
      <c r="E2" s="2" t="s">
        <v>67</v>
      </c>
      <c r="F2" s="2" t="s">
        <v>32</v>
      </c>
      <c r="G2" s="2" t="s">
        <v>573</v>
      </c>
    </row>
    <row r="3" spans="1:7">
      <c r="A3" s="3" t="s">
        <v>574</v>
      </c>
    </row>
    <row r="4" spans="1:7">
      <c r="A4" s="4" t="s">
        <v>575</v>
      </c>
      <c r="B4" s="6" t="n">
        <v>42949</v>
      </c>
      <c r="C4" s="6" t="n">
        <v>147522</v>
      </c>
      <c r="D4" s="6" t="n">
        <v>85898</v>
      </c>
      <c r="E4" s="6" t="n">
        <v>295044</v>
      </c>
    </row>
    <row r="5" spans="1:7">
      <c r="A5" s="4" t="s">
        <v>576</v>
      </c>
      <c r="B5" s="5" t="n">
        <v>56263</v>
      </c>
      <c r="D5" s="5" t="n">
        <v>112526</v>
      </c>
    </row>
    <row r="6" spans="1:7">
      <c r="A6" s="4" t="s">
        <v>577</v>
      </c>
      <c r="B6" s="6" t="n">
        <v>105529</v>
      </c>
      <c r="D6" s="5" t="n">
        <v>211058</v>
      </c>
    </row>
    <row r="7" spans="1:7">
      <c r="A7" s="4" t="s">
        <v>578</v>
      </c>
      <c r="D7" s="6" t="n">
        <v>58795</v>
      </c>
      <c r="E7" s="6" t="n">
        <v>74580</v>
      </c>
    </row>
    <row r="8" spans="1:7">
      <c r="A8" s="4" t="s">
        <v>579</v>
      </c>
      <c r="F8" s="6" t="n">
        <v>90000</v>
      </c>
    </row>
    <row r="9" spans="1:7">
      <c r="A9" s="4" t="s">
        <v>580</v>
      </c>
      <c r="F9" s="6" t="n">
        <v>165000</v>
      </c>
    </row>
    <row r="10" spans="1:7">
      <c r="A10" s="4" t="s">
        <v>581</v>
      </c>
      <c r="F10" s="4" t="s">
        <v>582</v>
      </c>
    </row>
    <row r="11" spans="1:7">
      <c r="A11" s="4" t="s">
        <v>583</v>
      </c>
      <c r="F11" s="4" t="s">
        <v>584</v>
      </c>
    </row>
    <row r="12" spans="1:7">
      <c r="A12" s="4" t="s">
        <v>585</v>
      </c>
    </row>
    <row r="13" spans="1:7">
      <c r="A13" s="3" t="s">
        <v>574</v>
      </c>
    </row>
    <row r="14" spans="1:7">
      <c r="A14" s="4" t="s">
        <v>579</v>
      </c>
      <c r="G14" s="6" t="n">
        <v>11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258</v>
      </c>
    </row>
    <row r="2" spans="1:2">
      <c r="A2" s="3" t="s">
        <v>587</v>
      </c>
    </row>
    <row r="3" spans="1:2">
      <c r="A3" s="4" t="s">
        <v>588</v>
      </c>
      <c r="B3" s="6" t="n">
        <v>431328</v>
      </c>
    </row>
    <row r="4" spans="1:2">
      <c r="A4" s="4" t="s">
        <v>466</v>
      </c>
      <c r="B4" s="5" t="n">
        <v>902412</v>
      </c>
    </row>
    <row r="5" spans="1:2">
      <c r="A5" s="4" t="s">
        <v>589</v>
      </c>
      <c r="B5" s="5" t="n">
        <v>1333740</v>
      </c>
    </row>
    <row r="6" spans="1:2">
      <c r="A6" s="3" t="s">
        <v>590</v>
      </c>
    </row>
    <row r="7" spans="1:2">
      <c r="A7" s="4" t="s">
        <v>591</v>
      </c>
      <c r="B7" s="5" t="n">
        <v>-222170</v>
      </c>
    </row>
    <row r="8" spans="1:2">
      <c r="A8" s="4" t="s">
        <v>466</v>
      </c>
      <c r="B8" s="5" t="n">
        <v>-464334</v>
      </c>
    </row>
    <row r="9" spans="1:2">
      <c r="A9" s="4" t="s">
        <v>589</v>
      </c>
      <c r="B9" s="5" t="n">
        <v>686504</v>
      </c>
    </row>
    <row r="10" spans="1:2">
      <c r="A10" s="3" t="s">
        <v>592</v>
      </c>
    </row>
    <row r="11" spans="1:2">
      <c r="A11" s="4" t="s">
        <v>591</v>
      </c>
      <c r="B11" s="5" t="n">
        <v>209158</v>
      </c>
    </row>
    <row r="12" spans="1:2">
      <c r="A12" s="4" t="s">
        <v>466</v>
      </c>
      <c r="B12" s="5" t="n">
        <v>438078</v>
      </c>
    </row>
    <row r="13" spans="1:2">
      <c r="A13" s="4" t="s">
        <v>589</v>
      </c>
      <c r="B13" s="6" t="n">
        <v>6472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93</v>
      </c>
      <c r="B1" s="2" t="s">
        <v>66</v>
      </c>
      <c r="D1" s="2" t="s">
        <v>1</v>
      </c>
    </row>
    <row r="2" spans="1:5">
      <c r="B2" s="2" t="s">
        <v>2</v>
      </c>
      <c r="C2" s="2" t="s">
        <v>67</v>
      </c>
      <c r="D2" s="2" t="s">
        <v>2</v>
      </c>
      <c r="E2" s="2" t="s">
        <v>67</v>
      </c>
    </row>
    <row r="3" spans="1:5">
      <c r="A3" s="3" t="s">
        <v>203</v>
      </c>
    </row>
    <row r="4" spans="1:5">
      <c r="A4" s="4" t="s">
        <v>594</v>
      </c>
      <c r="D4" s="4" t="s">
        <v>595</v>
      </c>
      <c r="E4" s="4" t="s">
        <v>596</v>
      </c>
    </row>
    <row r="5" spans="1:5">
      <c r="A5" s="4" t="s">
        <v>597</v>
      </c>
      <c r="B5" s="6" t="n">
        <v>4486</v>
      </c>
      <c r="C5" s="6" t="n">
        <v>5506</v>
      </c>
      <c r="D5" s="6" t="n">
        <v>8972</v>
      </c>
      <c r="E5" s="6" t="n">
        <v>92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35</v>
      </c>
      <c r="B1" s="2" t="s">
        <v>66</v>
      </c>
      <c r="E1" s="2" t="s">
        <v>1</v>
      </c>
      <c r="G1" s="2" t="s">
        <v>136</v>
      </c>
    </row>
    <row r="2" spans="1:7">
      <c r="B2" s="2" t="s">
        <v>2</v>
      </c>
      <c r="C2" s="2" t="s">
        <v>67</v>
      </c>
      <c r="D2" s="2" t="s">
        <v>137</v>
      </c>
      <c r="E2" s="2" t="s">
        <v>2</v>
      </c>
      <c r="F2" s="2" t="s">
        <v>67</v>
      </c>
      <c r="G2" s="2" t="s">
        <v>32</v>
      </c>
    </row>
    <row r="3" spans="1:7">
      <c r="A3" s="3" t="s">
        <v>138</v>
      </c>
    </row>
    <row r="4" spans="1:7">
      <c r="A4" s="4" t="s">
        <v>85</v>
      </c>
      <c r="E4" s="6" t="n">
        <v>-15516309</v>
      </c>
      <c r="F4" s="6" t="n">
        <v>-7158838</v>
      </c>
    </row>
    <row r="5" spans="1:7">
      <c r="A5" s="3" t="s">
        <v>139</v>
      </c>
    </row>
    <row r="6" spans="1:7">
      <c r="A6" s="4" t="s">
        <v>140</v>
      </c>
      <c r="B6" s="6" t="n">
        <v>266963</v>
      </c>
      <c r="C6" s="6" t="n">
        <v>387104</v>
      </c>
      <c r="E6" s="5" t="n">
        <v>536802</v>
      </c>
      <c r="F6" s="5" t="n">
        <v>778555</v>
      </c>
    </row>
    <row r="7" spans="1:7">
      <c r="A7" s="4" t="s">
        <v>79</v>
      </c>
      <c r="B7" s="5" t="n">
        <v>0</v>
      </c>
      <c r="C7" s="5" t="n">
        <v>-1517723</v>
      </c>
      <c r="E7" s="5" t="n">
        <v>0</v>
      </c>
      <c r="F7" s="5" t="n">
        <v>-2470921</v>
      </c>
    </row>
    <row r="8" spans="1:7">
      <c r="A8" s="4" t="s">
        <v>141</v>
      </c>
      <c r="E8" s="5" t="n">
        <v>166524</v>
      </c>
      <c r="F8" s="5" t="n">
        <v>0</v>
      </c>
    </row>
    <row r="9" spans="1:7">
      <c r="A9" s="4" t="s">
        <v>142</v>
      </c>
      <c r="E9" s="5" t="n">
        <v>625061</v>
      </c>
      <c r="F9" s="5" t="n">
        <v>107426</v>
      </c>
    </row>
    <row r="10" spans="1:7">
      <c r="A10" s="4" t="s">
        <v>143</v>
      </c>
      <c r="E10" s="5" t="n">
        <v>0</v>
      </c>
      <c r="F10" s="5" t="n">
        <v>238000</v>
      </c>
    </row>
    <row r="11" spans="1:7">
      <c r="A11" s="4" t="s">
        <v>144</v>
      </c>
      <c r="E11" s="5" t="n">
        <v>128518</v>
      </c>
      <c r="F11" s="5" t="n">
        <v>60655</v>
      </c>
    </row>
    <row r="12" spans="1:7">
      <c r="A12" s="4" t="s">
        <v>80</v>
      </c>
      <c r="B12" s="5" t="n">
        <v>0</v>
      </c>
      <c r="C12" s="5" t="n">
        <v>342164</v>
      </c>
      <c r="E12" s="5" t="n">
        <v>921496</v>
      </c>
      <c r="F12" s="5" t="n">
        <v>342164</v>
      </c>
    </row>
    <row r="13" spans="1:7">
      <c r="A13" s="4" t="s">
        <v>145</v>
      </c>
      <c r="D13" s="6" t="n">
        <v>0</v>
      </c>
      <c r="E13" s="5" t="n">
        <v>412000</v>
      </c>
    </row>
    <row r="14" spans="1:7">
      <c r="A14" s="4" t="s">
        <v>146</v>
      </c>
      <c r="E14" s="5" t="n">
        <v>102815</v>
      </c>
      <c r="F14" s="5" t="n">
        <v>0</v>
      </c>
    </row>
    <row r="15" spans="1:7">
      <c r="A15" s="3" t="s">
        <v>147</v>
      </c>
    </row>
    <row r="16" spans="1:7">
      <c r="A16" s="4" t="s">
        <v>148</v>
      </c>
      <c r="E16" s="5" t="n">
        <v>-469177</v>
      </c>
      <c r="F16" s="5" t="n">
        <v>228009</v>
      </c>
    </row>
    <row r="17" spans="1:7">
      <c r="A17" s="4" t="s">
        <v>36</v>
      </c>
      <c r="E17" s="5" t="n">
        <v>-1953533</v>
      </c>
      <c r="F17" s="5" t="n">
        <v>-172578</v>
      </c>
    </row>
    <row r="18" spans="1:7">
      <c r="A18" s="4" t="s">
        <v>37</v>
      </c>
      <c r="E18" s="5" t="n">
        <v>287647</v>
      </c>
      <c r="F18" s="5" t="n">
        <v>-697361</v>
      </c>
    </row>
    <row r="19" spans="1:7">
      <c r="A19" s="4" t="s">
        <v>42</v>
      </c>
      <c r="E19" s="5" t="n">
        <v>2257359</v>
      </c>
      <c r="F19" s="5" t="n">
        <v>-1058391</v>
      </c>
    </row>
    <row r="20" spans="1:7">
      <c r="A20" s="4" t="s">
        <v>149</v>
      </c>
      <c r="E20" s="5" t="n">
        <v>-367628</v>
      </c>
      <c r="F20" s="5" t="n">
        <v>49359</v>
      </c>
    </row>
    <row r="21" spans="1:7">
      <c r="A21" s="4" t="s">
        <v>150</v>
      </c>
      <c r="E21" s="5" t="n">
        <v>-12868425</v>
      </c>
      <c r="F21" s="5" t="n">
        <v>-9753921</v>
      </c>
      <c r="G21" s="6" t="n">
        <v>19900000</v>
      </c>
    </row>
    <row r="22" spans="1:7">
      <c r="A22" s="3" t="s">
        <v>151</v>
      </c>
    </row>
    <row r="23" spans="1:7">
      <c r="A23" s="4" t="s">
        <v>152</v>
      </c>
      <c r="E23" s="5" t="n">
        <v>-29649</v>
      </c>
      <c r="F23" s="5" t="n">
        <v>-189401</v>
      </c>
    </row>
    <row r="24" spans="1:7">
      <c r="A24" s="4" t="s">
        <v>153</v>
      </c>
      <c r="E24" s="5" t="n">
        <v>-29649</v>
      </c>
      <c r="F24" s="5" t="n">
        <v>-189401</v>
      </c>
    </row>
    <row r="25" spans="1:7">
      <c r="A25" s="3" t="s">
        <v>154</v>
      </c>
    </row>
    <row r="26" spans="1:7">
      <c r="A26" s="4" t="s">
        <v>155</v>
      </c>
      <c r="E26" s="5" t="n">
        <v>-10812000</v>
      </c>
      <c r="F26" s="5" t="n">
        <v>-7447571</v>
      </c>
    </row>
    <row r="27" spans="1:7">
      <c r="A27" s="4" t="s">
        <v>156</v>
      </c>
      <c r="E27" s="5" t="n">
        <v>19207403</v>
      </c>
      <c r="F27" s="5" t="n">
        <v>9662430</v>
      </c>
    </row>
    <row r="28" spans="1:7">
      <c r="A28" s="4" t="s">
        <v>157</v>
      </c>
      <c r="E28" s="5" t="n">
        <v>0</v>
      </c>
      <c r="F28" s="5" t="n">
        <v>14329843</v>
      </c>
    </row>
    <row r="29" spans="1:7">
      <c r="A29" s="4" t="s">
        <v>158</v>
      </c>
      <c r="E29" s="5" t="n">
        <v>1105745</v>
      </c>
      <c r="F29" s="5" t="n">
        <v>0</v>
      </c>
    </row>
    <row r="30" spans="1:7">
      <c r="A30" s="4" t="s">
        <v>159</v>
      </c>
      <c r="E30" s="5" t="n">
        <v>-305930</v>
      </c>
      <c r="F30" s="5" t="n">
        <v>0</v>
      </c>
    </row>
    <row r="31" spans="1:7">
      <c r="A31" s="4" t="s">
        <v>160</v>
      </c>
      <c r="E31" s="5" t="n">
        <v>2409593</v>
      </c>
      <c r="F31" s="5" t="n">
        <v>0</v>
      </c>
    </row>
    <row r="32" spans="1:7">
      <c r="A32" s="4" t="s">
        <v>161</v>
      </c>
      <c r="E32" s="5" t="n">
        <v>65060</v>
      </c>
      <c r="F32" s="5" t="n">
        <v>1012</v>
      </c>
    </row>
    <row r="33" spans="1:7">
      <c r="A33" s="4" t="s">
        <v>162</v>
      </c>
      <c r="E33" s="5" t="n">
        <v>11669871</v>
      </c>
      <c r="F33" s="5" t="n">
        <v>16545714</v>
      </c>
    </row>
    <row r="34" spans="1:7">
      <c r="A34" s="4" t="s">
        <v>163</v>
      </c>
      <c r="E34" s="5" t="n">
        <v>-1228203</v>
      </c>
      <c r="F34" s="5" t="n">
        <v>6602392</v>
      </c>
    </row>
    <row r="35" spans="1:7">
      <c r="A35" s="4" t="s">
        <v>164</v>
      </c>
      <c r="D35" s="6" t="n">
        <v>1021897</v>
      </c>
      <c r="E35" s="5" t="n">
        <v>16522729</v>
      </c>
      <c r="F35" s="5" t="n">
        <v>1021897</v>
      </c>
      <c r="G35" s="5" t="n">
        <v>1021897</v>
      </c>
    </row>
    <row r="36" spans="1:7">
      <c r="A36" s="4" t="s">
        <v>165</v>
      </c>
      <c r="B36" s="6" t="n">
        <v>15294526</v>
      </c>
      <c r="C36" s="6" t="n">
        <v>7624289</v>
      </c>
      <c r="E36" s="5" t="n">
        <v>15294526</v>
      </c>
      <c r="F36" s="5" t="n">
        <v>7624289</v>
      </c>
      <c r="G36" s="6" t="n">
        <v>16522729</v>
      </c>
    </row>
    <row r="37" spans="1:7">
      <c r="A37" s="3" t="s">
        <v>166</v>
      </c>
    </row>
    <row r="38" spans="1:7">
      <c r="A38" s="4" t="s">
        <v>167</v>
      </c>
      <c r="E38" s="5" t="n">
        <v>8740</v>
      </c>
      <c r="F38" s="5" t="n">
        <v>130484</v>
      </c>
    </row>
    <row r="39" spans="1:7">
      <c r="A39" s="4" t="s">
        <v>168</v>
      </c>
      <c r="E39" s="5" t="n">
        <v>0</v>
      </c>
      <c r="F39" s="5" t="n">
        <v>106617</v>
      </c>
    </row>
    <row r="40" spans="1:7">
      <c r="A40" s="4" t="s">
        <v>169</v>
      </c>
      <c r="E40" s="5" t="n">
        <v>629830</v>
      </c>
      <c r="F40" s="5" t="n">
        <v>176813</v>
      </c>
    </row>
    <row r="41" spans="1:7">
      <c r="A41" s="4" t="s">
        <v>170</v>
      </c>
      <c r="E41" s="5" t="n">
        <v>201789</v>
      </c>
      <c r="F41" s="5" t="n">
        <v>0</v>
      </c>
    </row>
    <row r="42" spans="1:7">
      <c r="A42" s="4" t="s">
        <v>171</v>
      </c>
      <c r="E42" s="5" t="n">
        <v>0</v>
      </c>
      <c r="F42" s="5" t="n">
        <v>400000</v>
      </c>
    </row>
    <row r="43" spans="1:7">
      <c r="A43" s="4" t="s">
        <v>172</v>
      </c>
      <c r="E43" s="5" t="n">
        <v>0</v>
      </c>
      <c r="F43" s="5" t="n">
        <v>1401350</v>
      </c>
    </row>
    <row r="44" spans="1:7">
      <c r="A44" s="4" t="s">
        <v>173</v>
      </c>
      <c r="E44" s="6" t="n">
        <v>0</v>
      </c>
      <c r="F44" s="6" t="n">
        <v>129474</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3:13Z</dcterms:created>
  <dcterms:modified xmlns:dcterms="http://purl.org/dc/terms/" xmlns:xsi="http://www.w3.org/2001/XMLSchema-instance" xsi:type="dcterms:W3CDTF">2019-08-08T16:03:13Z</dcterms:modified>
</cp:coreProperties>
</file>